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EFINERY PROJEC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NVERTIBLE PREFERRED STOCK" sheetId="15" state="visible" r:id="rId15"/>
    <sheet xmlns:r="http://schemas.openxmlformats.org/officeDocument/2006/relationships" name="DERIVATIVE LIABILITIES" sheetId="16" state="visible" r:id="rId16"/>
    <sheet xmlns:r="http://schemas.openxmlformats.org/officeDocument/2006/relationships" name="EQUITY PURCHASE AGREEMENT"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ACKGROUND, ORGANIZATION AND 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DERIVATIVE LIABILITIES (Tables)" sheetId="27" state="visible" r:id="rId27"/>
    <sheet xmlns:r="http://schemas.openxmlformats.org/officeDocument/2006/relationships" name="STOCKHOLDERS DEFICIT (Tables)" sheetId="28" state="visible" r:id="rId28"/>
    <sheet xmlns:r="http://schemas.openxmlformats.org/officeDocument/2006/relationships" name="INCOME TAXES (Tables)" sheetId="29" state="visible" r:id="rId29"/>
    <sheet xmlns:r="http://schemas.openxmlformats.org/officeDocument/2006/relationships" name="BACKGROUND, ORGANIZATION AND _3" sheetId="30" state="visible" r:id="rId30"/>
    <sheet xmlns:r="http://schemas.openxmlformats.org/officeDocument/2006/relationships" name="BACKGROUND, ORGANIZATION AND _4"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GOING CONCERN (Details Narrativ" sheetId="35" state="visible" r:id="rId35"/>
    <sheet xmlns:r="http://schemas.openxmlformats.org/officeDocument/2006/relationships" name="RELATED PARTY TRANSACTIONS (Det"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REFINERY PROJECT (Details Narra" sheetId="39" state="visible" r:id="rId39"/>
    <sheet xmlns:r="http://schemas.openxmlformats.org/officeDocument/2006/relationships" name="ACCRUED EXPENSES (Details)"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2)" sheetId="43" state="visible" r:id="rId43"/>
    <sheet xmlns:r="http://schemas.openxmlformats.org/officeDocument/2006/relationships" name="NOTES PAYABLE (Details 3)" sheetId="44" state="visible" r:id="rId44"/>
    <sheet xmlns:r="http://schemas.openxmlformats.org/officeDocument/2006/relationships" name="NOTES PAYABLE (Details Narrativ" sheetId="45" state="visible" r:id="rId45"/>
    <sheet xmlns:r="http://schemas.openxmlformats.org/officeDocument/2006/relationships" name="CONVERTIBLE PREFERRED STOCK (De"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EQUITY PURCHASE AGREEMENT (Deta" sheetId="49" state="visible" r:id="rId49"/>
    <sheet xmlns:r="http://schemas.openxmlformats.org/officeDocument/2006/relationships" name="STOCKHOLDERS DEFICIT (Details)" sheetId="50" state="visible" r:id="rId50"/>
    <sheet xmlns:r="http://schemas.openxmlformats.org/officeDocument/2006/relationships" name="STOCKHOLDERS DEFICIT (Details 1" sheetId="51" state="visible" r:id="rId51"/>
    <sheet xmlns:r="http://schemas.openxmlformats.org/officeDocument/2006/relationships" name="STOCKHOLDERS' DEFICIT (Details "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97">
  <si>
    <t>Document and Entity Information - USD ($)</t>
  </si>
  <si>
    <t>12 Months Ended</t>
  </si>
  <si>
    <t>Apr. 30, 2019</t>
  </si>
  <si>
    <t>Jul. 26, 2019</t>
  </si>
  <si>
    <t>Oct. 31, 2018</t>
  </si>
  <si>
    <t>Document And Entity Information</t>
  </si>
  <si>
    <t>Entity Registrant Name</t>
  </si>
  <si>
    <t>MMEX Resources Corp</t>
  </si>
  <si>
    <t>Entity Central Index Key</t>
  </si>
  <si>
    <t>0001440799</t>
  </si>
  <si>
    <t>Document Type</t>
  </si>
  <si>
    <t>10-K</t>
  </si>
  <si>
    <t>Amendment Flag</t>
  </si>
  <si>
    <t>false</t>
  </si>
  <si>
    <t>Entity Voluntary Filers</t>
  </si>
  <si>
    <t>No</t>
  </si>
  <si>
    <t>Current Fiscal Year End Date</t>
  </si>
  <si>
    <t>--04-30</t>
  </si>
  <si>
    <t>Entity Well Known Seasoned Issuer</t>
  </si>
  <si>
    <t>Entity Small Business</t>
  </si>
  <si>
    <t>true</t>
  </si>
  <si>
    <t>Entity Shell Company</t>
  </si>
  <si>
    <t>Entity Emerging Growth Company</t>
  </si>
  <si>
    <t>Entity Current Reporting Status</t>
  </si>
  <si>
    <t>Yes</t>
  </si>
  <si>
    <t>Document Period End Date</t>
  </si>
  <si>
    <t>Apr. 30,
		2019</t>
  </si>
  <si>
    <t>Entity Filer Category</t>
  </si>
  <si>
    <t>Non-accelerated Filer</t>
  </si>
  <si>
    <t>Document Fiscal Period Focus</t>
  </si>
  <si>
    <t>FY</t>
  </si>
  <si>
    <t>Document Fiscal Year Focus</t>
  </si>
  <si>
    <t>2019</t>
  </si>
  <si>
    <t>Entity Common Stock Shares Outstanding</t>
  </si>
  <si>
    <t>Entity Public Float</t>
  </si>
  <si>
    <t>Consolidated Balance Sheets - USD ($)</t>
  </si>
  <si>
    <t>Apr. 30, 2018</t>
  </si>
  <si>
    <t>Current assets:</t>
  </si>
  <si>
    <t>Cash</t>
  </si>
  <si>
    <t>Prepaid expenses and other current assets</t>
  </si>
  <si>
    <t>Total current assets</t>
  </si>
  <si>
    <t>Property and equipment, net</t>
  </si>
  <si>
    <t>Deposit</t>
  </si>
  <si>
    <t>Total assets</t>
  </si>
  <si>
    <t>Current liabilities:</t>
  </si>
  <si>
    <t>Accounts payable</t>
  </si>
  <si>
    <t>Accrued expenses</t>
  </si>
  <si>
    <t>Accrued expenses - related party</t>
  </si>
  <si>
    <t>Notes payable, currently in default</t>
  </si>
  <si>
    <t>Convertible notes payable, currently in default, net of discount of $0 and $0 at April 30, 2018 and 2017, respectively</t>
  </si>
  <si>
    <t>Convertible notes payable, net of discount of $504,590 and $136,284 at April 30, 2018 and 2017, respectively</t>
  </si>
  <si>
    <t>Derivative liabilities</t>
  </si>
  <si>
    <t>Total current liabilities</t>
  </si>
  <si>
    <t>Long-term liabilities:</t>
  </si>
  <si>
    <t>Convertible notes payable, net of discount of $263,960 and $258,932 at April 30, 2019 and 2018, respectively</t>
  </si>
  <si>
    <t>Total liabilities</t>
  </si>
  <si>
    <t>Commitments and contingencies</t>
  </si>
  <si>
    <t xml:space="preserve"> </t>
  </si>
  <si>
    <t>Stockholders' deficit:</t>
  </si>
  <si>
    <t>Additional paid-in capital</t>
  </si>
  <si>
    <t>Non-controlling interest</t>
  </si>
  <si>
    <t>Accumulated (deficit)</t>
  </si>
  <si>
    <t>Total stockholders' deficit</t>
  </si>
  <si>
    <t>Total liabilities and stockholders' deficit</t>
  </si>
  <si>
    <t>Common Class A [Member]</t>
  </si>
  <si>
    <t>Common Stock Value</t>
  </si>
  <si>
    <t>Common Class B [Member]</t>
  </si>
  <si>
    <t>Consolidated Balance Sheets (Parenthetical) - USD ($)</t>
  </si>
  <si>
    <t>Convertible notes, net of discount currently in default</t>
  </si>
  <si>
    <t>Convertible notes payable, net of discount</t>
  </si>
  <si>
    <t>Convertible note payable, net of discount</t>
  </si>
  <si>
    <t>Common stock, par value</t>
  </si>
  <si>
    <t>Common stock, Authorized</t>
  </si>
  <si>
    <t>Common stock, Issued</t>
  </si>
  <si>
    <t>Common stock, outstanding</t>
  </si>
  <si>
    <t>Consolidated Statements of Operations - USD ($)</t>
  </si>
  <si>
    <t>Consolidated Statements of Operations</t>
  </si>
  <si>
    <t>Revenues</t>
  </si>
  <si>
    <t>Operating expenses:</t>
  </si>
  <si>
    <t>General and administrative expenses</t>
  </si>
  <si>
    <t>Refinery start-up costs</t>
  </si>
  <si>
    <t>Depreciation and amortization</t>
  </si>
  <si>
    <t>Total operating expenses</t>
  </si>
  <si>
    <t>Loss from operations</t>
  </si>
  <si>
    <t>Other income (expense):</t>
  </si>
  <si>
    <t>Interest expense</t>
  </si>
  <si>
    <t>Gain (loss) on derivative liabilities</t>
  </si>
  <si>
    <t>Gain on extinguishment of liabilities</t>
  </si>
  <si>
    <t>Loss on conversion of debt</t>
  </si>
  <si>
    <t>Gain on assignment and assumption agreement</t>
  </si>
  <si>
    <t>Total other income (expense)</t>
  </si>
  <si>
    <t>Income (loss) before income taxes</t>
  </si>
  <si>
    <t>Provision for income taxes</t>
  </si>
  <si>
    <t>Net income (loss)</t>
  </si>
  <si>
    <t>Non-controlling interest in income of consolidated subsidiaries</t>
  </si>
  <si>
    <t>Net income (loss) attributable to the Company</t>
  </si>
  <si>
    <t>Net income (loss) per common share - basic and diluted</t>
  </si>
  <si>
    <t>Weighted average number of common shares outstanding:</t>
  </si>
  <si>
    <t>Basic</t>
  </si>
  <si>
    <t>Diluted</t>
  </si>
  <si>
    <t>Consolidated Statement of Stockholders Deficit - USD ($)</t>
  </si>
  <si>
    <t>Total</t>
  </si>
  <si>
    <t>Accumulated Deficit</t>
  </si>
  <si>
    <t>Non-Controlling Interest</t>
  </si>
  <si>
    <t>Additional Paid-in Capital</t>
  </si>
  <si>
    <t>Stock Subscription Receivable</t>
  </si>
  <si>
    <t>Beginning Balance, Shares at Apr. 30, 2016</t>
  </si>
  <si>
    <t>Common shares issued for cash, Amount</t>
  </si>
  <si>
    <t>Debt extinguishment</t>
  </si>
  <si>
    <t>Beginning Balance, shares at Apr. 30, 2017</t>
  </si>
  <si>
    <t>Beginning Balance, Amount at Apr. 30, 2017</t>
  </si>
  <si>
    <t>Common shares issued for cash, Shares</t>
  </si>
  <si>
    <t>Common stock payable, Shares</t>
  </si>
  <si>
    <t>Conversion of convertible notes payable and derivative liabilities, Shares</t>
  </si>
  <si>
    <t>Accrued expenses, Shares</t>
  </si>
  <si>
    <t>Cashless exercise of warrants, Shares</t>
  </si>
  <si>
    <t>Services, Shares</t>
  </si>
  <si>
    <t>Settlement of preferred stock, Shares</t>
  </si>
  <si>
    <t>Settlement of debt, Shares</t>
  </si>
  <si>
    <t>Assignment and assumption agreement. Shares</t>
  </si>
  <si>
    <t>Conversion of convertible notes payable and derivative liabilities</t>
  </si>
  <si>
    <t>Common stock payable, Amount</t>
  </si>
  <si>
    <t>Conversion of convertible notes payable and derivative liabilities, Amount</t>
  </si>
  <si>
    <t>Accrued expenses, Amount</t>
  </si>
  <si>
    <t>Cashless exercise of warrants, Amount</t>
  </si>
  <si>
    <t>Services, Amount</t>
  </si>
  <si>
    <t>Settlement of preferred stock, Amount</t>
  </si>
  <si>
    <t>Settlement of debt, Amount</t>
  </si>
  <si>
    <t>Assignment and assumption agreement</t>
  </si>
  <si>
    <t>Cashless exercise of warrants,shares</t>
  </si>
  <si>
    <t>Beginning Balance, shares at Apr. 30, 2018</t>
  </si>
  <si>
    <t>Beginning Balance, Amount at Apr. 30, 2018</t>
  </si>
  <si>
    <t>Common shares issued for services, shares</t>
  </si>
  <si>
    <t>Stock subscription receivable, Shares</t>
  </si>
  <si>
    <t>Reverse split rounding, Shares</t>
  </si>
  <si>
    <t>Settlement of derivative liabilities</t>
  </si>
  <si>
    <t>Common shares issued for services, Amount</t>
  </si>
  <si>
    <t>Stock subscription receivable, Amount</t>
  </si>
  <si>
    <t>Reverse split rounding, Amount</t>
  </si>
  <si>
    <t>Settlement of derivative liabilities, Amount</t>
  </si>
  <si>
    <t>Beginning Balance, shares at Apr. 30, 2019</t>
  </si>
  <si>
    <t>Beginning Balance, Amount at Apr. 30, 2019</t>
  </si>
  <si>
    <t>Consolidated Statements of Cash Flows - USD ($)</t>
  </si>
  <si>
    <t>Cash flows from operating activities</t>
  </si>
  <si>
    <t>Adjustments to reconcile net income (loss) to net cash used in operating activities:</t>
  </si>
  <si>
    <t>Depreciation and amortization expense</t>
  </si>
  <si>
    <t>Stock-based compensation</t>
  </si>
  <si>
    <t>Convertible note issued for commitment fee</t>
  </si>
  <si>
    <t>Interest expense added to convertible note principal</t>
  </si>
  <si>
    <t>Loan fees added to convertible note principal</t>
  </si>
  <si>
    <t>Interest expense from issuance of stock options</t>
  </si>
  <si>
    <t>Loss (gain) on derivative liabilities</t>
  </si>
  <si>
    <t>Gain loss on extinguishment of liabilities</t>
  </si>
  <si>
    <t>Amortization of debt discount</t>
  </si>
  <si>
    <t>Increase in prepaid expenses and other current assets</t>
  </si>
  <si>
    <t>Increase in deposits</t>
  </si>
  <si>
    <t>Increase in liabilities:</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Proceeds from issuance of common stock</t>
  </si>
  <si>
    <t>Repayments of convertible notes payable</t>
  </si>
  <si>
    <t>Net cash provided by financing activities</t>
  </si>
  <si>
    <t>Net increase (decrease) in cash</t>
  </si>
  <si>
    <t>Cash at the beginning of the period</t>
  </si>
  <si>
    <t>Cash at the end of the period</t>
  </si>
  <si>
    <t>Supplemental disclosure:</t>
  </si>
  <si>
    <t>Interest paid</t>
  </si>
  <si>
    <t>Income taxes paid</t>
  </si>
  <si>
    <t>Non-cash investing and financing activities:</t>
  </si>
  <si>
    <t>Common stock issued in conversion of debt</t>
  </si>
  <si>
    <t>Common stock issued for accrued expenses</t>
  </si>
  <si>
    <t>Settlement of derivative liability</t>
  </si>
  <si>
    <t>Derivative liabilities for debt discount</t>
  </si>
  <si>
    <t>Increase in common stock for reverse stock split rounding</t>
  </si>
  <si>
    <t>Related party gain on shares issued for services</t>
  </si>
  <si>
    <t>Common stock issued for common stock payable</t>
  </si>
  <si>
    <t>Settlement of convertible preferred stock and accrued interest for common stock</t>
  </si>
  <si>
    <t>Common stock and additional paid-in capital for derivative liabilities in cashless exercise of warrants</t>
  </si>
  <si>
    <t>Settlement of convertible notes payable and accrued interest for common stock</t>
  </si>
  <si>
    <t>Accrued interest payable added to convertible note principal</t>
  </si>
  <si>
    <t>BACKGROUND, ORGANIZATION AND BASIS OF PRESENTATION</t>
  </si>
  <si>
    <t>NOTE 1 - BACKGROUND, ORGANIZATION AND BASIS OF PRESENTATION</t>
  </si>
  <si>
    <t xml:space="preserve">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The most significant focus of our current business plan is to build crude oil refining facilities in the Permian Basin in West Texa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Pecos Refining &amp; Transport, LLC 100 % Corporation Texas Subsidiary Armadillo Holdings Group Corp. (AHGC) 100 % Corporation British Virgin Isles Subsidiary Armadillo Mining Corp. (AMC) 98.6 % Corporation British Virgin Isles Subsidiary Pecos Refining &amp; Transport, LLC (Pecos Refining) was formed in June 2017 with the Company as its sole member. Through Pecos Refining, the Company plans to build and commence operations of a crude oil distillation unit in the Permian Basin in West Texas.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MMEX. All significant inter-company transactions have been eliminated in the preparation of the consolidated financial statements. The Company has adopted a fiscal year end of April 30. </t>
  </si>
  <si>
    <t>SUMMARY OF SIGNIFICANT ACCOUNTING POLICIES</t>
  </si>
  <si>
    <t>NOTE 2 - SUMMARY OF SIGNIFICANT ACCOUNTING POLICIES</t>
  </si>
  <si>
    <t xml:space="preserve">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or amortized using the straight-line method over the estimated useful life or legal life of the related asset as follows: Office furniture and equipment 10 years Computer equipment and software 5 years Refinery land improvement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19, the number of warrants or common shares to be issued under these agreements is indeterminate; therefore, the Company concluded that the equity environment is tainted and all additional warrants, stock options and convertible debt are included in the value of the derivative.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19 Total Level 1 Level 2 Level 3 Derivative liabilities $ 1,825,596 $ - $ - $ 1,825,596 April 30, 2018 Total Level 1 Level 2 Level 3 Derivative liabilities $ 996,603 $ - $ - $ 996,603 Revenue Recognition Effective May1, 2018, the Company adopted ASC 606, Revenue from Contracts with Customers Refinery start-up costs Costs incurred prior to opening the Companys proposed crude oil refinery in Pecos County, Texas, including acquisition of refinery rights, planning, design and permitting, are recorded as start-up costs and expensed as incurred. Advertising and promotion All costs associated with advertising and promoting products are expensed as incurred. No expenses were incurred for the years ended April 30, 2019 and 2018,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 Basic and diluted income (loss) per share 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 ended April 30, 2019, potential dilutive securities had an anti-dilutive effect and were not included in the calculation of diluted net loss per common share; therefore, basic net loss per common share is the same as diluted net loss per share. For the year ended April 30, 2018, potential dilutive securities included 5,084,477 shares issuable for convertible debt. Stock-based compensation Pursuant to FASB ASC 718, all share-based payments to employees, including grants of employee stock options, are recognized in the statement of operations based on their fair values. For the years ended April 30, 2019 and 2018, the Company recorded share-based compensation to employees of $13,366 and $0, respectively. Effective January 2019, the Company had no employe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 year have been reclassified to conform with the current year presentation. Recently Issued Accounting Pronouncements In August 2018, the FASB issued Accounting Standards Update (ASU) 2018-13, Fair Value Measurement (Topic 820). The amendments in this Update modify certain disclosure requirements of fair value measurements and are effective for all entities for fiscal years, and interim periods within those fiscal years, beginning after December 15, 2019. Early adoption is permitted. The Company is currently unable to determine the impact on its consolidated financial statements of the adoption of this new accounting pronouncement. In February 2016, the FASB issued ASU 2016-02, Lease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t>
  </si>
  <si>
    <t>GOING CONCERN</t>
  </si>
  <si>
    <t>NOTE 3 - GOING CONCERN</t>
  </si>
  <si>
    <t xml:space="preserve">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9,064,118 and a total stockholders deficit of $3,363,675 at April 30, 2019,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including the construction of our proposed refinery project.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t>
  </si>
  <si>
    <t>RELATED PARTY TRANSACTIONS</t>
  </si>
  <si>
    <t>NOTE 4 - RELATED PARTY TRANSACTIONS</t>
  </si>
  <si>
    <t>Accrued expenses, consisting of consulting fees, to related parties totaled $31,633 as of April 30, 2019 and 2018. During the years ended April 30, 2019 and 2018, we incurred consulting fees and expense reimbursement related to the development of the refinery project to Maple Resources Corporation (Maple Resources), a related party controlled by our President and CEO, totaling $350,931 and $123,986, respectively. Amounts included in accounts payable due to Maple Resources totaled $9,403 and $5,583 as of April 30, 2019 and 2018, respectively. Effective October 1, 2018, we entered into a consulting agreement with a related party to issue shares of our Class A common stock each month with a value of $2,500, with the number of shares issued based on the average closing price of the stock during the prior month. During the year ended April 30, 2019, we issued a total of 193,965 Class A common shares valued at $11,166 to the related party with the shares valued at the market price on the date of issuance. A gain on extinguishment of debt of $3,835 related to this compensation arrangement was recorded as a contribution to capital in the year ended April 30, 2019. During the year ended April 30, 2019, we issued to an employee 101,833 shares of our Class A common stock valued at $13,366 with the shares valued at the market price on the date of issuance. The employee was terminated in January 2019. As a condition for entering into an October 9, 2018 convertible debenture (see Note 8), the lender required affiliates of Jack W. Hanks and Bruce Lemons, our directors (the Affiliates), to pledge their shares of Class B Common Stock (constituting 100% of the outstanding shares of Class B Common Stock) to the lender to secure the repayment of the debenture by the Company. As consideration to the Affiliates for entering into the pledge agreement, the Company granted a ten-year option, effective as of December 11, 2018, to the Affiliates to purchase 1,000,000 of Class A Shares and 1,000,000 of the Class B Shares at $0.08 per share. The value of the derivative associated with the option was estimated at $42,217, which amount was charged to expense.</t>
  </si>
  <si>
    <t>PROPERTY AND EQUIPMENT</t>
  </si>
  <si>
    <t>NOTE 5 - PROPERTY AND EQUIPMENT</t>
  </si>
  <si>
    <t xml:space="preserve">Property and equipment consisted of the following at April 30: 2019 2018 Office furniture and equipment $ 13,864 $ 13,864 Computer equipment and software 10,962 10,962 Refinery land 67,088 67,088 Refinery land improvements 441,465 200,710 Refinery land easements 37,015 16,958 570,394 309,582 Less accumulated depreciation and amortization (39,227 ) (8,313 ) $ 531,167 $ 301,269 On July 28, 2017, the Company acquired 126 acres of land located near Fort Stockton, Texas for $67,088. This 126-acre parcel is the tract on which the Company intends to build a crude oil refinery (Note 6). Subsequently through April 30, 2019, the Company incurred a total of $478,480 additional costs to acquire certain easements related to the land parcel and make other improvements. Depreciation and amortization expense totaled $30,914 and $1,851 for the years ended April 30, 2019 and 2018, respectively. </t>
  </si>
  <si>
    <t>REFINERY PROJECT</t>
  </si>
  <si>
    <t>NOTE 6 - REFINERY PROJECT</t>
  </si>
  <si>
    <t>On March 4, 2017, we entered into an agreement with Maple Resources, a related party, to acquire all of Maples right, title and interest (the Rights) in plans to build a crude oil refinery in Pecos County, Texas (the Refinery Transaction). Pursuant to the Refinery Transaction, we agreed to acquire the Rights in exchange for the issuance of 15,000,000 Class B common shares. The 15,000,000 Class B common stock issued for the Rights were valued at $150,000 by an independent valuation firm, with the $150,000 expensed to refinery start-up costs. Through our wholly-owned subsidiary, Pecos Refining, we intend initially to build and commence operation of a 10,000 barrel-per-day distillation unit (the Distillation Unit) that will produce a non-transportation grade diesel primarily for sale in the local market for drilling mud and frac fluids, along with naphtha for use in petrochemical and refinery processing and residual fuel oil to be sold for use in other refineries or as marine fuel. Through a separate subsidiary, we intend to build and commence operation of a crude oil refinery (the Large Refinery) with up to 100,000 barrel-per-day capacity at a near-by location in West Texas (collectively with the Distillation Unit, the Refinery Project). The Refinery Project will be built on additional acres located 20 miles northeast of Fort Stockton, Texas. On July 28, 2017, we acquired the 126-acre parcel of the land, which is the site for our planned Distillation Unit (Note 5), at a purchase price of $550 per acre, or $67,088. We continue to negotiate with the seller of the property to acquire an additional 381-acre parcel, which is the site for the planned Large Refinery, at a price of $550 per acre, or approximately $210,000. We will be required to obtain additional financing to complete this purchase. On July 31, 2017, we filed an application with the Texas Commission on Environmental Quality (TCEQ) to obtain an air quality permit and obtained permit approval from the TCEQ on August 30, 2017. Accordingly, we will begin construction on the Distillation Unit on 15 acres of our 126-acre tract as soon we receive adequate financing to do so. Completion of the Refinery Project will require substantial equity and debt financing and is subject to the receipt of required governmental permits.</t>
  </si>
  <si>
    <t>ACCRUED EXPENSES</t>
  </si>
  <si>
    <t>NOTE 7 - ACCRUED EXPENSES</t>
  </si>
  <si>
    <t xml:space="preserve">Accrued expenses consisted of the following at April 30: 2019 2018 Accrued payroll $ 30,090 $ 30,090 Accrued consulting 4,500 5,000 Accrued interest 209,947 142,773 Other 62,541 62,541 $ 307,078 $ 240,404 </t>
  </si>
  <si>
    <t>NOTES PAYABLE</t>
  </si>
  <si>
    <t>NOTE 8 - NOTES PAYABLE</t>
  </si>
  <si>
    <t>Note Payable, Currently in Default Note payable, currently in default, consists of the following at April 30: 2019 2018 Note payable to an unrelated party, maturing March 18, 2014, with interest at 10% $ 75,001 $ 75,001 $ 75,001 $ 75,001 Accrued interest payable on note payable, currently in default, totaled $45,884 and $38,384 at April 30, 2019 and 2018, respectively. Convertible Notes Payable, Currently in Default Convertible notes payable, currently in default, consist of the following at April 30: 2019 2018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75,000 75,000 Less discount - - Total $ 75,000 $ 75,000 Accrued interest payable on convertible notes payable, currently in default, totaled $97,241 and $85,991 at April 30, 2019 and 2018, respectively. Current Convertible Notes Payable Current convertible notes payable consisted of the following at April 30: 2019 2018 Note payable to an accredited investor, maturing September 21, 2019, with interest at 8%, convertible into common shares of the Company at a defined variable exercise price $ 47,269 $ 220,000 Note payable to an accredited investor, maturing September 13, 2019, with interest at 10%, convertible into common shares of the Company at a defined variable exercise price 110,000 - Note payable to an accredited investor, maturing September 18, 2019, with interest at 10%, convertible into common shares of the Company at a defined variable exercise price 70,000 - Original issue discount convertible debenture to an accredited investor, maturing October 5, 2019, with interest at 10%, convertible into common shares of the Company at a defined variable exercise price 600,000 - Note payable to an accredited investor, maturing January 4, 2020, with interest at 9%, convertible into common shares of the Company at a defined variable exercise price 136,000 - Note payable to an accredited investor, maturing January 11, 2020, with interest at 10%, convertible into common shares of the Company at a defined variable exercise price 120,000 - Note payable to an accredited investor, maturing January 17, 2020, with interest at 12%, convertible into common shares of the Company at a defined variable exercise price 125,000 - Note payable to an accredited investor, maturing January 31, 2020, with interest at 10%, convertible into common shares of the Company at a defined variable exercise price 125,000 - Note payable to an accredited investor, maturing February 20, 2020, with interest at 10%, convertible into common shares of the Company at a defined variable exercise price 110,000 - Note payable to an accredited investor, maturing February 27, 2020, with interest at 10%, convertible into common shares of the Company at a defined variable exercise price 100,000 - Note payable to an accredited investor, maturing February 27, 2020, with interest at 10%, convertible into common shares of the Company at a defined variable exercise price 55,000 - Note payable to an accredited investor, maturing January 24, 2020, with interest at 10%, convertible into common shares of the Company at a defined variable exercise price 55,000 - Note payable to an accredited investor, maturity date extended to September 21, 2019, with interest at 10%, converted in full into shares of Class A common stock - 120,000 Note payable to an accredited investor, maturing March 14, 2019, with interest at 12%, paid in full in September 2018 - 125,000 Note payable to an accredited investor, maturing November 30, 2018, with interest at 12%, converted in full into shares of Class A common stock - 83,000 Note payable to an accredited investor, maturing January 23, 2019, with interest at 8%, converted in full into shares of Class A common stock - 173,000 Note payable to an accredited investor, maturing November 13, 2018, with interest at 12%, converted in full into shares of Class A common stock - 111,773 Total 1,653,269 832,773 Less discount (869,433 ) (504,590 ) Net $ 783,836 $ 328,183 Effective March 21, 2018, the Company issued and delivered to Auctus Fund, LLC (Auctus) an 8% convertible note in the principal amount of $220,000. The Company received $202,000 of note proceeds after payment of $18,000 of the fees and expenses of the lender and its counsel. 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s Class A common stock at a price of no lower than $3.00 per share of common stock until the 180th day after issuance and thereafter at a 45% discount from the average of the two lowest trading prices during the 25 days prior to conversion. The note also contains penalty provisions in the event of default in repayment of the note (if not converted by Auctus into shares of common stock) on the maturity date of March 21, 2019. During the year ended April 30, 2019, the maturity date of the note was extended to September 21, 2019 and an extension fee of $15,000 was added to the note principal. During the year ended April 30, 2019, Auctus converted principal of $187,731 into Class A common shares of the Company, resulting in a principal balance of $47,269 as of April 30, 2019. Effective September 13, 2018, the Company issued and delivered to GS Capital Partners, LLC (GS) a 10% convertible note in the principal amount of $110,000. The note was issued at a discount, resulting in the Companys receipt of $100,000 after payment of $5,5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lowest trading price during the 20 days prior to conversion. The note matures on September 13, 2019. The Company may redeem the note at redemption prices ranging from 115% to 135% during the first 180 days after issuance. The note had a principal balance of $110,000 as of April 30, 2019. Effective September 18, 2018, the Company issued and delivered to GS a 10% convertible note in the principal amount of $70,000. The note was issued at a discount and the Company received no net proceeds. GS paid $56,589 on behalf of the Company to a prior lender in settlement of a dispute and $9,101 was paid for fees and expenses of GS and its counsel.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The note matures on September 13, 2019. The Company may redeem the note at redemption prices ranging from 130% to 145% during the first 180 days after issuance. The note had a principal balance of $70,000 as of April 30, 2019. Effective October 9, 2018, the Company issued and delivered to GS a 10% convertible debenture in the principal amount of $600,000. The debenture was issued with an original issue discount of $50,000, resulting in the Companys receipt of $550,000 of net proceeds. 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 The debenture matures on October 5, 2019. The Company may redeem the debenture at redemption prices ranging from 112% to 137% during the first 180 days after issuance. The debenture had a principal balance of $600,000 as of April 30, 2019. Affiliates of Jack W. Hanks and Bruce Lemons, our directors, have pledged their shares of Class B Common Stock (constituting 100% of the outstanding shares of Class B Common Stock) to GS to secure the repayment of the debenture by the Company. Effective January 4, 2019, the Company issued and delivered to Geneva Roth Remark Holdings, Inc. (Geneva) a 9% convertible note in the principal amount of $136,000. The note was issued at a discount, resulting in the Companys receipt of $125,000 after payment of $3,000 of the fees and expenses of the lender and its counsel. Geneva, at its option, may convert the unpaid principal balance of, and accrued interest on, the note into shares of common stock beginning 180 days following the date of the note at a 29% discount from the average of the three lowest trading prices during the 20 days prior to conversion. The note matures on January 4, 2020. The Company may redeem the note at redemption prices ranging from 105% to 130% during the first 180 days after issuance. The note had a principal balance of $136,000 as of April 30, 2019. Effective January 11, 2019, the Company issued and delivered to One44 Capital LLC (One44) a 10% convertible note in the principal amount of $120,000. The Company received net proceeds of $114,000 after payment of $6,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s on January 11, 2020. The Company may redeem the note at redemption prices ranging from 130% to 140% during the first 180 days after issuance. The Company may not redeem the note after 180 days from the issuance date. The note had a principal balance of $120,000 as of April 30, 2019. Effective January 17, 2019, the Company issued and delivered to JSJ Investments, Inc. (JSJ) a 12% convertible note in the principal amount of $125,000. The Company received net proceeds of $122,000 after payment of $3,000 of the fees and expenses of the lender and its counsel. 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s on January 17, 2020. The Company may redeem the note at redemption prices ranging from 135% to 150% during the first 180 days after issuance. The note had a principal balance of $125,000 as of April 30, 2019. Effective January 31, 2019, the Company issued and delivered to Auctus a 10% convertible note in the principal amount of $125,000. The Company received net proceeds $112,250 after payment of $12,750 of the fees and expenses of the lender and its counsel. Auctus, on or following the 180 th Effective February 20, 2019, the Company issued and delivered to GS a 10% convertible note in the principal amount of $110,000. The note was issued at a discount and the Company received net proceeds of $100,000 after payment of $5,500 of the fees and expenses of the lender and its counsel. During the first 180 days, GS, at its option, may convert the unpaid principal balance of, and accrued interest on, the note into shares of common stock at a price of $0.08 per share and thereafter at 40% discount from the lowest trading price during the 20 days prior to conversion. The note matures on February 20, 2020. The Company may redeem the note at redemption prices ranging from 115% to 135% during the first 180 days after issuance. The note had a principal balance of $110,000 as of April 30, 2019. Effective February 27, 2019, the Company issued and delivered to One44 a 10% convertible note in the principal amount of $100,000. The Company received net proceeds of $95,000 after payment of $5,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s on February 27, 2020. The Company may redeem the note at redemption prices ranging from 130% to 140% during the first 180 days after issuance. The Company may not redeem the note after 180 days from the issuance date. The note had a principal balance of $100,000 as of April 30, 2019. Effective February 27, 2019, the Company issued and delivered to Coventry Enterprises, LLC (Coventry) a 10% convertible note in the principal amount of $55,000. The Company received net proceeds of $52,500 after payment of $2,500 of the fees and expenses of the lender and its counsel. 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The note matures on February 27, 2020. During the first 150 days the Note is in effect, the Company may redeem the note at a redemption price of 135%. The Company may not redeem the note after 150 days from the issuance date. The note had a principal balance of $55,000 as of April 30, 2019. Effective April 24, 2019, the Company issued and delivered to EMA Financial, LLC (EMA) a 10% convertible note in the principal amount of $55,000. The note was issued at a discount and the Company received net proceeds of $50,000 after payment of $3,750 of the fees and expenses of the lender and its counsel. EMA, at any time at its option, may convert the unpaid principal balance of, and accrued interest on, the note into shares of common stock at a 40% discount from the lowest trading price during the 20 days prior to the day the notice of conversion is received by the Company. The note matures on January 24, 2020. During the first 180 days the Note is in effect, the Company may redeem the note at redemption prices ranging from 120% to $140%The Company may not redeem the note after 180 days from the issuance date. The note had a principal balance of $55,000 as of April 30, 2019. Effective March 14, 2018, the Company issued and delivered to JSJ a 12% convertible note in the principal amount of $125,000. The note was issued at a discount, resulting in the Companys receipt of $115,750 after payment of $3,000 of the fees and expenses of the lender and its counsel. 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14, 2019. JSJ, at its option, may convert the unpaid principal balance and accrued interest into shares of the Companys Class A common stock at a price of no lower than $3.00 per share of common stock until the 180th day after issuance and thereafter at a price 40% discount from the lowest trading price during the 20 days prior to conversion. The note also contains penalty provisions in the event of default in repayment of the note (if not converted by JSJ into shares of common stock) on the maturity date of March 14, 2019. The note had a principal balance of $125,000 as of April 30, 2018 and was paid in full in September 2018. Effective March 21, 2018, the Company issued and delivered to One44 a 10% convertible note in the principal amount of $120,000. The Company received $114,000 of note proceeds after payment of $6,000 of the fees and expenses of the lender and its counsel. The convertible note was purchased from One44 by GS on September 18, 2018. The Company can redeem the note at any time prior to 60 days from the issuance date at a redemption price of 130% of principal and accrued interest. The redemption price thereafter increases to 140% of principal and accrued interest, after 60 days until 120 days from the issuance date and 145% of principal and accrued interest after 120 days until the 180 days after issuance. GS, at its option, may convert the unpaid principal balance and accrued interest into shares of the Companys Class A common stock at a 40% discount from the lowest trading price during the prior 20 trading days including the day the notice of conversion is received by the Company, with a floor of $0.03 per share until the 180th day after issuance. The note also contains penalty provisions in the event of default in repayment of the note (if not converted by GS into shares of common stock) on the maturity date of March 21, 2019. During the year ended April 30, 2019, GS converted $120,000 principal into Class A common shares of the Company, extinguishing the note in full. Effective May 1, 2018, the Company issued and delivered to Power Up a 12% convertible note in the principal amount of $78,000. After deducting $3,000 of lender expenses, the Company received $75,000 of net proceeds. Power Up, at its option, could convert the unpaid principal balance of, and accrued interest on, the note into shares of common stock at a 39% discount from the average of the two lowest trading price during the 20 days prior to conversion. The Company could prepay the note at a 20% redemption premium during the first 30 days after issuance, increasing in 5% increments each 30-day period thereafter until 180 days from issuance, after which the note could not be prepaid. The note also contained penalty provisions in the event of our default in repayment of the note (if not converted by Power Up into shares of common stock) on the maturity date of February 15, 2019. The note was paid in full in October 2018. Effective July 10, 2018, the Company issued and delivered to Power Up Lending Group Ltd (Power Up) a 12% convertible note in the principal amount of $68,000. After deducting $3,000 of lender expenses, the Company received $65,000 of net proceeds. Power Up, at its option, may convert the unpaid principal balance of, and accrued interest on, the note into shares of common stock at a 39% discount from the average of the two lowest trading prices during the 20 days prior to conversion. The Company may prepay the note at a 20% redemption premium during the first 30 days after issuance, increasing in 5% increments each 30-day period thereafter until 180 days from issuance, after which the note may not be prepaid. The note also contains penalty provisions in the event of our default in repayment of the note (if not converted by Power Up into shares of common stock) on the maturity date of April 30, 2019. Effective November 5, 2018, Power Up assigned the convertible note to Redstart Holdings Corp. (Redstart). As of April 30, 2019, Redstart had converted in full the $68,000 note into Class A common shares of the Company. Effective August 16, 2018, the Company issued and delivered to Power Up a 12% convertible note in the principal amount of $53,000. After deducting $3,000 of lender expenses, the Company received $50,000 of net proceeds. Power Up, at its option, may convert the unpaid principal balance of, and accrued interest on, the note into shares of common stock at a 39% discount from the average of the two lowest trading prices during the 20 days prior to conversion. The Company may prepay the note at a 20% redemption premium during the first 30 days after issuance, increasing in 5% increments each 30-day period thereafter until 180 days from issuance, after which the note may not be prepaid. The note also contains penalty provisions in the event of our default in repayment of the note (if not converted by Power Up into shares of common stock) on the maturity date of May 30, 2019. Effective November 5, 2018, Power Up assigned the convertible note to Restart. As of April 30, 2019, Redstart had converted in full the $53,000 note into Class A common shares of the Company. Effective February 16, 2018, the Company issued and delivered to Power Up a 12% convertible note in the principal amount of $83,000. The Company received proceeds of $80,000 after payment of $3,000 of the fees and expenses of the lender and its counsel. Power Up, at its option beginning August 15, 2018, may convert the unpaid principal balance of, and accrued interest on, the note into shares of the Companys common stock at a 39% discount from the average of the two lowest trading price during the 20 days prior to conversion. The Company may prepay the note at a 20% redemption premium during the first 30 days after issuance, increasing to 25% after 30 days from issuance, 33% after 60 days from issuance, 35% after 90 days from issuance, 40% after 120 days from issuance and 45% after 150 days from issuance. After the expiration of 180 days after issuance, the Company has no right of prepayment. The note also contains penalty provisions in the event of our default in repayment of the note (if not converted by Power Up into shares of common stock) on the maturity date of November 30, 2018. During the year ended April 30, 2019, the note was converted in full into shares of the Companys Class A common stock. Effective January 19, 2018, the Company issued and delivered to GS an 8% convertible note in the principal amount of $173,000. The note was issued at a discount, resulting in the Companys receipt of $150,000 after payment of $8,0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average of the three lowest trading price during the 25 days prior to conversion. The note matures on January 23, 2019. The Company may redeem the note at redemption prices ranging from 118% to 133% during the first 180 days after issuance. During the year ended April 30, 2019, the note was converted in full into shares of the Companys Class A common stock. Effective November 13, 2017, the Company issued and delivered to Power Up Lending Group Ltd (Power Up) a 12% convertible note in the principal amount of $111,773. The note was issued at a discount, resulting in the Companys receipt of $97,000 after payment of $3,000 of the fees and expenses of the lender and its counsel. Power Up, at its option, could convert the unpaid principal balance of, and accrued interest on, the note into shares of the Companys common stock (i) during the first 180 days, at a price of $.03 per share of common stock and (ii) thereafter at a 40% discount from the average of the three lowest trading price during the 25 days prior to conversion. The note had a maturity date of November 14, 2018. During the year ended April 30, 2019, the note was converted in full into shares of the Companys Class A common stock. Long-Term Convertible Notes Payable Long-term convertible notes payable consisted of the following at April 30: 2019 2018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ing September 13, 2020 $ 80,700 $ - Advance dated October 16, 2018, maturing October 16, 2020 246,400 - Note payable to an accredited investor, maturing May 7, 2020, with interest at 12%, convertible into common shares of the Company at a defined variable exercise price 56,500 - Note payable to an accredited investor, maturing June 25, 2020, with interest at 9%, convertible into common shares of the Company at a defined variable exercise price 56,500 - Note payable to an accredited investor, maturing two years from each advance, with an original issue discount equal to 10% and a one-time interest charge of 12% added to principal, convertible into common shares of the Company at a defined variable exercise price: Advance dated October 19, 2017, maturing October 19, 2019 - 183,580 Advance dated December 14, 2017, maturing December 14, 2019, converted in full into shares of Class A common stock - 123,200 Advance dated February 28, 2018, maturing February 28, 2020, converted in full into shares of Class A common stock - 54,520 Total 440,100 361,300 Less discount (263,960 ) (258,932 ) Total $ 176,140 $ 102,368 Effective September 13, 2018, the Company issued and delivered to Vista Capital Investments, LLC (Vista) a convertible note in the original maximum principal amount of $550,000 (consisting of an initial advance of $100,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An original issue discount of $10,000 and a one-time 12% interest charge of $13,200 was added to the $100,000 advance at inception, resulting in total initial principal of $123,200. Through April 30, 2019, the note was partially converted into shares of the Companys Class A common stock resulting in a principal balance of $80,700 as of April 30, 2019. On October 16, 2018, the Company received proceeds of $200,000 from a second advance under the Vista long-term convertible note. An original issue discount of $20,000 and a one-time 12% interest charge of $26,400 was added to the note principal, resulting in total principal of $246,400, which balance was outstanding as of April 30, 2019. Effective October 19, 2017, the Company issued and delivered to Vista a convertible note in the original maximum principal amount of $550,000 (consisting of an initial advance of $165,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The initial advance was issued at a discount, resulting in the receipt of $160,000, net of legal fees paid of $5,000. In addition, an original issue discount of $16,500 and a one-time 12% interest charge of $21,780 was added to the $165,000 advance at inception and a $10,000 penalty was added to note principal in December 2017, resulting in total principal of $213,280. Vista had converted principal of $29,700 into Class A common shares of the Company, resulting in a principal balance of $183,580 as of April 30, 2018. During the year ended April 30, 2019, Vista converted principal of $183,580 into Class A common shares of the Company, extinguishing the note in full. On December 14, 2017, the Company received proceeds of $100,000 from a second advance under the Vista long-term convertible note. An original issue discount of $10,000 and a one-time 12% interest charge of $13,200 was added to the note principal, resulting in total principal of $123,200, which balance was outstanding as of April 30, 2018. During the year ended April 30, 2019, Vista converted principal of $123,200 into Class A common shares of the Company, extinguishing the note in full. On February 28, 2018, the Company received proceeds of $232,500, net of legal fees paid of $2,500, from a third advance under the Vista long-term convertible note. An original issue discount of $23,500 and a one-time 12% interest charge of $31,020 was added to the note principal, resulting in total principal of $289,520. Through April 30, 2018, Vista converted principal of $235,000 into Class A common shares of the Company, resulting in a principal balance of $54,520 as of April 30, 2018. During the year ended April 30, 2019, Vista converted the remaining $54,520 principal into Class A common shares of the Company, extinguishing the note in full. Effective February 7, 2019, the Company issued and delivered to Geneva a 12%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May 7, 2020. The Company may redeem the note at redemption prices ranging from 105% to 130% during the first 180 days after issuance. The note had a principal balance of $56,500 as of April 30, 2019. Effective March 25, 2019, the Company issued and delivered to Geneva a 9%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June 25, 2020. The Company may redeem the note at redemption prices ranging from 105% to 130% during the first 180 days after issuance. The note had a principal balance of $56,500 as of April 30, 2019. Accrued interest payable on convertible notes payable totaled $66,822 and $18,398 at April 30, 2019 and 2018, respectively. The Company has identified the conversion feature of its convertible notes payable as a derivative and estimated the fair value of the derivative using a multinomial lattice model simulation and assuming the existence of a tainted equity environment (see Note 10).</t>
  </si>
  <si>
    <t>CONVERTIBLE PREFERRED STOCK</t>
  </si>
  <si>
    <t>NOTE 9 - CONVERTIBLE PREFERRED STOCK</t>
  </si>
  <si>
    <t>As of April 30, 2017, the Company had $137,500 face value of Armadillo Mining Corporation preferred stock issued in June 2011 to two unrelated parties, with accrued dividends payable of $350,539. The preferred stock carried a 25% cumulative dividend and had a mandatory redemption feature on December 31, 2011 at a price of $1.25 per share. Effective June 19, 2017, the Company entered into agreements with the holders of the outstanding convertible preferred stock pursuant to which $137,500 principal, $359,957 accrued dividends payable and $5,614 derivative liabilities were extinguished through the issuance of a total of 247,500 shares of the Companys Class A common stock, recognizing a gain on extinguishment of debt of $302,595. In connection with the settlement of the preferred stock on June 19, 2017, the Company issued 112,500 shares of its Class A common stock to a non-related consultant. The shares were valued at $91,125, based on the closing market price of the stock on the date of issuance, and included in general and administrative expenses for the year ended April 30, 2018.</t>
  </si>
  <si>
    <t>DERIVATIVE LIABILITIES</t>
  </si>
  <si>
    <t>NOTE 10 - DERIVATIVE LIABILITIES</t>
  </si>
  <si>
    <t xml:space="preserve">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19 and 2018, the number of warrants or common shares to be issued under these agreements is indeterminate; therefore, the Company concluded that the equity environment is tainted and all additional warrants, stock option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years ended April 30, 2019 and 2018, we had the following activity in our derivative liabilities: Options and Convertible Preferred Warrants Notes Stock Total Balance, April 30, 2017 $ 6,299,670 $ 304,675 $ 5,656 $ 6,610,001 New issuances of debt - 1,927,676 - 1,927,676 Debt conversions and warrant exercises (1,906,006 ) (1,024,983 ) (5,614 ) (2,936,603 ) Change in fair value of derivative liabilities (4,302,892 ) (301,537 ) (42 ) (4,604,471 ) Balance, April 30, 2018 90,772 905,831 - 996,603 New issuances of options, warrants and debt 42,217 1,742,136 - 1,784,353 Debt conversions and warrant exercises - (1,084,220 ) - (1,084,220 ) Change in fair value of derivative liabilities (114,926 ) 243,786 - 128,860 Balance, April 30, 2019 $ 18,063 $ 1,807,534 $ - $ 1,825,596 Key inputs and assumptions used in valuing the Companys derivative liabilities as of April 30, 2019 are as follows: · Stock prices on all measurement dates were based on the fair market value · Risk-free interest rate of 2.39% · The probability of future financing was estimated at 100% · Computed volatility ranging from 157% to 175% These inputs are subject to significant changes from period to period and to management's judgment; therefore, the estimated fair value of the derivative liabilities will fluctuate from period to period, and the fluctuation may be material. </t>
  </si>
  <si>
    <t>EQUITY PURCHASE AGREEMENT</t>
  </si>
  <si>
    <t>NOTE 11 - EQUITY PURCHASE AGREEMENT</t>
  </si>
  <si>
    <t>On June 12, 2017, the Company entered into an Equity Purchase Agreement with Crown Bridge. Pursuant to the terms of the Equity Purchase Agreement, Crown Bridge committed to purchase up to $3,000,000 of our common stock for a period of up to 24 months commencing upon the effectiveness of a registration statement covering the resale of shares issuable to Crown Bridge under the Equity Purchase Agreement. The Equity Purchase Agreement allowed the Company to deliver a put notice to Crown Bridge stating the dollar amount of common stock that it intends to sell to Crown Bridge on the date specified in the put notice. The amount of each put notice is limited to a formula that is equal to the lesser of (i) $100,000 or (ii) 150% of the average dollar value of the trading volume of the Companys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On February 14, 2018, March 19, 2018 and April 2, 2018, the Company delivered put notices to Crown Bridge pursuant to the Equity Purchase Agreement. A total of 1,300,960 Class A common shares were issued to Crown Bridge for total net cash proceeds of $284,371. A fourth put notice, dated April 6, 2018, was delivered to Crown Bridge for 989,474 Class A common shares, which shares were issued in July 2018. The fourth put notice was funded in September 2018 in the amount of $116,252. The Companys right to deliver further put notices under the Equity Purchase Agreement was terminated on April 10, 2018, when the listing of our Class A common stock was moved to the OTC Pink.</t>
  </si>
  <si>
    <t>STOCKHOLDERS DEFICIT</t>
  </si>
  <si>
    <t>NOTE 12 - STOCKHOLDERS DEFICIT</t>
  </si>
  <si>
    <t>Authorized Shares The Company currently has authorized 12,010,000,000 shares consisting of 10,000,000,000 shares of Class A common stock, 2,000,000,000 shares of Class B common stock and 10,000,000 shares of preferred stock. The Class A common shares have one vote per share and the Class B common shares have 10 votes per share. No shares of preferred stock have been issued. On September 14, 2018, the Company amended its articles of incorporation to provide for a 1 for 100 reverse stock split of our Class A and Class B common shares. Shareholders owning in excess of 50.1% of the outstanding shares of voting common stock of the Company executed a written consent approving an amendment to Article IV of the Amended and Restated Articles of Incorporation of the Company. The amendment was also approved by the Companys Board of Directors and declared effective by FINRA on November 15, 2018. The Company has given retroactive effect to the reverse stock split for all periods presented. Stock Issuances During the year ended April 30, 2019, the Company issued a total of 31,898,058 shares of its Class A common stock: 699,971 shares for services valued at $91,930 resulting in a gain on extinguishment of debt of $14,239; 16,031 shares valued at $6,252 in payment of accrued expenses of $5,000 resulting in a loss on extinguishment of liabilities of $1,252; 30,192,113 shares valued at $1,266,588 in conversion of convertible notes principal of $1,210,304, accrued interest payable of $51,125, and payment of fees of $3,250, resulting in a loss on conversion of debt of $1,909; 989,474 shares for cash of $116,252 pursuant to an Equity Purchase Agreement (Note 11); and 469 shares valued at $1 for reverse split rounding. Settlement of derivative liabilities in the debt conversions totaled $1,084,220. During the year ended April 30, 2018, the Company issued a total of 11,398,207 shares of its Class A common stock: 1,300,960 shares for cash of $284,371 pursuant to an Equity Purchase Agreement (Note 11); 628,469 shares for common stock payable of $307,978; 400,428 shares for services valued at $320,693; 4,400 shares valued at $4,400 in payment of accrued expenses of $44,000 resulting in a gain on extinguishment of debt of $39,600; 3,550,046 shares valued at $1,906,006 in the cashless exercise of warrants and extinguishment of derivative liabilities of $1,906,006; 247,500 shares valued at $200,476 in the extinguishment of preferred stock of $137,500, accrued interest payable of $359,957 and derivative liabilities of $5,614 resulting in a gain on extinguishment of debt of $302,595; 160,000 shares valued at $124,800 in the extinguishment of a convertible note payable of $120,000 and accrued interest payable of $119,365 resulting in a gain on extinguishment of debt of $114,565; 100,000 shares valued at $110,000 pursuant to an Assignment and Assumption Agreement and 5,006,404 shares valued at $2,373,662 in conversion of convertible notes principal of $1,238,371, accrued interest payable of $43,687, derivative liabilities of $1,024,983, fees of $750 and loss on conversion of $65,871.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9). A summary of warrant activity during the years ended April 30, 2019 and 2018 is presented below: Shares Weighted Average Exercise Price Weighted Average Remaining Contractual Life (Years) Outstanding, April 30, 2017 3,952,612 $ 1.00 4.91 Granted 306,896 $ 1.00 Canceled / Expired (2,100 ) $ 1.00 Exercised (3,533,605 ) $ 1.00 Outstanding, April 30, 2018 723,803 $ 1.00 3.90 Granted 1,065,488 $ 1.00 Canceled / Expired - Exercised - Outstanding, April 30, 2019 1,789,291 $ 1.00 2.91 The warrant shares granted during the years ended April 30, 2019 and 2018 are comprised of warrant shares issued to warrant holders pursuant to anti-dilution provisions. Stock Options On March 7, 2012, the Company issued a total of 20,000 stock options exercisable at $35 per share for a period of ten years from the date of grant. Effective June 1, 2017, the holders of the options surrendered them to the Company and the options were cancelled. As a condition for entering into the October 9, 2018 GS convertible debenture (see Note 8), GS required affiliates of Jack W. Hanks and Bruce Lemons, our directors (the Affiliates), to pledge their shares of Class B Common Stock (constituting 100% of the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1,000,000 Class A Shares and 1,000,000 Class B Shares at $0.08 per share. A summary of combined Class A and Class B stock option activity during the years ended April 30, 2019 and 2018 is presented below: Shares Weighted Average Exercise Price Weighted Average Remaining Contractual Life (Years) Outstanding April 30, 2017 20,000 $ 35.00 Granted - Canceled / Expired (20,000 ) $ 35.00 Exercised Outstanding, April 30, 2018 - Granted 2,000,000 $ 0.08 Canceled / Expired - Exercised - Outstanding, April 30, 2019 2,000,000 $ 0.08 9.87 Common Stock Reserved At April 30, 2019, 1,789,293 and 1,000,000 shares of the Companys Class A common stock were reserved for issuance of outstanding warrants and stock options, respectively, and 4,064,916,000 shares of the Companys Class A common stock were reserved for convertible notes payable. At April 30, 2019, 1,000,000 shares of the Companys Class B common stock were reserved for issuance of outstanding stock options.</t>
  </si>
  <si>
    <t>INCOME TAXES</t>
  </si>
  <si>
    <t>NOTE 13 - INCOME TAXES</t>
  </si>
  <si>
    <t>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12,851,000 as of April 30, 2019 that will be offset against future taxable income. The available net operating loss carry forwards expire in various years through 2039.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19 2018 Deferred tax asset: Net operating loss carryforward $ 2,698,710 $ 3,915,943 Valuation allowance (2,698,710 ) (3,915,943 ) Total $ - $ - The components of income tax expense are as follows for the years ended April 30: 2019 2018 Change in net operating loss benefit $ 1,217,233 $ 542,461 Change in valuation allowance (1,217,233 ) (542,461 ) Total $ - $ - On December 22, 2017, the U.S. government enacted comprehensive tax legislation commonly referred to as the Tax Cut and Jobs Act (the Tax Act). The Tax Act established new tax laws that affect 2018 and future years, including a reduction in the U.S. federal corporate income tax rate to 21%, effective January 1, 2018. The reduction in the federal corporate income tax rate is reflected in the above tables.</t>
  </si>
  <si>
    <t>COMMITMENTS AND CONTINGENCIES</t>
  </si>
  <si>
    <t>NOTE 14 - COMMITMENTS AND CONTINGENCIES</t>
  </si>
  <si>
    <t>Legal There were no legal proceedings against the Company. Completion of Land Purchase As discussed in Note 6, on July 28, 2017, we acquired the 126 acre parcel of the land, which is the site for our planned Distillation Unit, and negotiations are underway with the seller of the property to acquire an additional 381 acre parcel, which is the site for the planned Large Refinery, at a price of $550 per acre, or approximately $210,000. We will be required to obtain additional financing to complete this purchase. We have not yet received any financing commitment for such purchase.</t>
  </si>
  <si>
    <t>SUBSEQUENT EVENTS</t>
  </si>
  <si>
    <t>NOTE 15 - SUBSEQUENT EVENTS</t>
  </si>
  <si>
    <t>In accordance with ASC 855-10, all subsequent events have been reported through the filing date as set forth below. Subsequent to April 30, 2019, the Company issued a total of 218,415,740 shares of its Class A common stock: 1,146,961 shares for compensation valued at $9,101 and 217,268,779 shares in consideration for the conversion of note payable principal totaling $320,161 and accrued interest payable of $5,012. Effective May 7, 2019, the Company issued and delivered to Odyssey Capital Funding LLC (Odyssey) a 10% convertible note in the principal amount of $100,000. The Company received $95,000 after payment of $5,000 of fees and expenses of the lender and its counsel. 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s on May 7, 2020. The Company may redeem the note at redemption prices ranging from 130% to 140% during the first 120 days after issuance. The Company may not redeem the note after the first 120 days after issuance. Effective June 4, 2019, the Company issued and delivered to Geneva a 9% convertible note in the principal amount of $56,500. The note was issued at a discount and the Company received $50,000 after payment of $3,000 of fees and expenses of the lender and its counsel. Geneva, at its option, may convert the unpaid principal balance of, and accrued interest on, the note into shares of common stock at a 29% discount from the lowest trading price during the 20 days prior to conversion. The note matures on September 4, 2020. The Company may redeem the note at redemption prices ranging from 105% to 130% during the first 180 days after issuance. The Company may not redeem the note after the first 180 days after issuance. Effective June 19, 2019, the Company issued and delivered to Odyssey a 10% convertible note in the principal amount of $250,000. Of the note proceeds, $144,296 was paid to One44 to redeem its February 27, 2019 convertible note and the Company received $80,704 after payment of $25,000 of legal and brokerage fees. 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s on June 19, 2020. The Company may redeem the note at redemption prices ranging from 130% to 140% during the first 120 days after issuance. The Company may not redeem the note after the first 120 days after issuance.</t>
  </si>
  <si>
    <t>SUMMARY OF SIGNIFICANT ACCOUNTING POLICIES (Policies)</t>
  </si>
  <si>
    <t>Consolidation</t>
  </si>
  <si>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operty and equipment</t>
  </si>
  <si>
    <t>Property and equipment is recorded at the lower of cost or estimated net recoverable amount, and is depreciated or amortized using the straight-line method over the estimated useful life or legal life of the related asset as follows: Office furniture and equipment 10 years Computer equipment and software 5 years Refinery land improvement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 xml:space="preserve">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19, the number of warrants or common shares to be issued under these agreements is indeterminate; therefore, the Company concluded that the equity environment is tainted and all additional warrants, stock options and convertible debt are included in the value of the derivative.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t>
  </si>
  <si>
    <t>Fair value of financial instruments</t>
  </si>
  <si>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19 Total Level 1 Level 2 Level 3 Derivative liabilities $ 1,825,596 $ - $ - $ 1,825,596 April 30, 2018 Total Level 1 Level 2 Level 3 Derivative liabilities $ 996,603 $ - $ - $ 996,603 </t>
  </si>
  <si>
    <t>Revenue Recognition</t>
  </si>
  <si>
    <t>Effective May1, 2018, the Company adopted ASC 606, Revenue from Contracts with Customers</t>
  </si>
  <si>
    <t>Refinery startup costs</t>
  </si>
  <si>
    <t>Costs incurred prior to opening the Company's proposed crude oil refinery in Pecos County, Texas, including acquisition of refinery rights, planning, design and permitting, are recorded as start-up costs and expensed as incurred.</t>
  </si>
  <si>
    <t>Advertising and promotion</t>
  </si>
  <si>
    <t>All costs associated with advertising and promoting products are expensed as incurred. No expenses were incurred for the years ended April 30, 2019 and 2018, respectively.</t>
  </si>
  <si>
    <t>Income taxes</t>
  </si>
  <si>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t>
  </si>
  <si>
    <t>Basic and diluted loss per share</t>
  </si>
  <si>
    <t>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 ended April 30, 2019, potential dilutive securities had an anti-dilutive effect and were not included in the calculation of diluted net loss per common share; therefore, basic net loss per common share is the same as diluted net loss per share. For the year ended April 30, 2018, potential dilutive securities included 5,084,477 shares issuable for convertible debt.</t>
  </si>
  <si>
    <t>Pursuant to FASB ASC 718, all share-based payments to employees, including grants of employee stock options, are recognized in the statement of operations based on their fair values. For the years ended April 30, 2019 and 2018, the Company recorded share-based compensation to employees of $13,366 and $0, respectively. Effective January 2019, the Company had no employees.</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lassifications</t>
  </si>
  <si>
    <t>Certain amounts in the consolidated financial statements for the prior year have been reclassified to conform with the current year presentation.</t>
  </si>
  <si>
    <t>Recently issued accounting pronouncements</t>
  </si>
  <si>
    <t>In August 2018, the FASB issued Accounting Standards Update (ASU) 2018-13, Fair Value Measurement (Topic 820). The amendments in this Update modify certain disclosure requirements of fair value measurements and are effective for all entities for fiscal years, and interim periods within those fiscal years, beginning after December 15, 2019. Early adoption is permitted. The Company is currently unable to determine the impact on its consolidated financial statements of the adoption of this new accounting pronouncement. In February 2016, the FASB issued ASU 2016-02, Lease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Entity operational details</t>
  </si>
  <si>
    <t xml:space="preserve"> Name of Entity % Form of Entity State of Incorporation Relationship MMEX Resources Corporation (MMEX) - Corporation Nevada Parent Pecos Refining &amp; Transport, LLC 100 % Corporation Texas Subsidiary Armadillo Holdings Group Corp. (AHGC) 100 % Corporation British Virgin Isles Subsidiary Armadillo Mining Corp. (AMC) 98.6 % Corporation British Virgin Isles Subsidiary </t>
  </si>
  <si>
    <t>PROPERTY AND EQUIPMENT (Tables)</t>
  </si>
  <si>
    <t>Property and Equipment</t>
  </si>
  <si>
    <t xml:space="preserve"> 2019 2018 Office furniture and equipment $ 13,864 $ 13,864 Computer equipment and software 10,962 10,962 Refinery land 67,088 67,088 Refinery land improvements 441,465 200,710 Refinery land easements 37,015 16,958 570,394 309,582 Less accumulated depreciation and amortization (39,227 ) (8,313 ) $ 531,167 $ 301,269 </t>
  </si>
  <si>
    <t>ACCRUED EXPENSES (Tables)</t>
  </si>
  <si>
    <t xml:space="preserve"> 2019 2018 Accrued payroll $ 30,090 $ 30,090 Accrued consulting 4,500 5,000 Accrued interest 209,947 142,773 Other 62,541 62,541 $ 307,078 $ 240,404 </t>
  </si>
  <si>
    <t>NOTES PAYABLE (Tables)</t>
  </si>
  <si>
    <t>Schedule of Notes payable, currently in default</t>
  </si>
  <si>
    <t xml:space="preserve"> 2019 2018 Note payable to an unrelated party, maturing March 18, 2014, with interest at 10% $ 75,001 $ 75,001 $ 75,001 $ 75,001 </t>
  </si>
  <si>
    <t>Schedule of Convertible Notes Payable, Currently in Default</t>
  </si>
  <si>
    <t xml:space="preserve"> 2019 2018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75,000 75,000 Less discount - - Total $ 75,000 $ 75,000 </t>
  </si>
  <si>
    <t>Schedule of Current Convertible Notes Payable</t>
  </si>
  <si>
    <t xml:space="preserve"> 2019 2018 Note payable to an accredited investor, maturing September 21, 2019, with interest at 8%, convertible into common shares of the Company at a defined variable exercise price $ 47,269 $ 220,000 Note payable to an accredited investor, maturing September 13, 2019, with interest at 10%, convertible into common shares of the Company at a defined variable exercise price 110,000 - Note payable to an accredited investor, maturing September 18, 2019, with interest at 10%, convertible into common shares of the Company at a defined variable exercise price 70,000 - Original issue discount convertible debenture to an accredited investor, maturing October 5, 2019, with interest at 10%, convertible into common shares of the Company at a defined variable exercise price 600,000 - Note payable to an accredited investor, maturing January 4, 2020, with interest at 9%, convertible into common shares of the Company at a defined variable exercise price 136,000 - Note payable to an accredited investor, maturing January 11, 2020, with interest at 10%, convertible into common shares of the Company at a defined variable exercise price 120,000 - Note payable to an accredited investor, maturing January 17, 2020, with interest at 12%, convertible into common shares of the Company at a defined variable exercise price 125,000 - Note payable to an accredited investor, maturing January 31, 2020, with interest at 10%, convertible into common shares of the Company at a defined variable exercise price 125,000 - Note payable to an accredited investor, maturing February 20, 2020, with interest at 10%, convertible into common shares of the Company at a defined variable exercise price 110,000 - Note payable to an accredited investor, maturing February 27, 2020, with interest at 10%, convertible into common shares of the Company at a defined variable exercise price 100,000 - Note payable to an accredited investor, maturing February 27, 2020, with interest at 10%, convertible into common shares of the Company at a defined variable exercise price 55,000 - Note payable to an accredited investor, maturing January 24, 2020, with interest at 10%, convertible into common shares of the Company at a defined variable exercise price 55,000 - Note payable to an accredited investor, maturity date extended to September 21, 2019, with interest at 10%, converted in full into shares of Class A common stock - 120,000 Note payable to an accredited investor, maturing March 14, 2019, with interest at 12%, paid in full in September 2018 - 125,000 Note payable to an accredited investor, maturing November 30, 2018, with interest at 12%, converted in full into shares of Class A common stock - 83,000 Note payable to an accredited investor, maturing January 23, 2019, with interest at 8%, converted in full into shares of Class A common stock - 173,000 Note payable to an accredited investor, maturing November 13, 2018, with interest at 12%, converted in full into shares of Class A common stock - 111,773 Total 1,653,269 832,773 Less discount (869,433 ) (504,590 ) Net $ 783,836 $ 328,183 </t>
  </si>
  <si>
    <t>Schedule of Long-term convertible notes payable</t>
  </si>
  <si>
    <t xml:space="preserve"> 2019 2018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ing September 13, 2020 $ 80,700 $ - Advance dated October 16, 2018, maturing October 16, 2020 246,400 - Note payable to an accredited investor, maturing May 7, 2020, with interest at 12%, convertible into common shares of the Company at a defined variable exercise price 56,500 - Note payable to an accredited investor, maturing June 25, 2020, with interest at 9%, convertible into common shares of the Company at a defined variable exercise price 56,500 - Note payable to an accredited investor, maturing two years from each advance, with an original issue discount equal to 10% and a one-time interest charge of 12% added to principal, convertible into common shares of the Company at a defined variable exercise price: Advance dated October 19, 2017, maturing October 19, 2019 - 183,580 Advance dated December 14, 2017, maturing December 14, 2019, converted in full into shares of Class A common stock - 123,200 Advance dated February 28, 2018, maturing February 28, 2020, converted in full into shares of Class A common stock - 54,520 Total 440,100 361,300 Less discount (263,960 ) (258,932 ) Total $ 176,140 $ 102,368 </t>
  </si>
  <si>
    <t>DERIVATIVE LIABILITIES (Tables)</t>
  </si>
  <si>
    <t xml:space="preserve"> Options and Convertible Preferred Warrants Notes Stock Total Balance, April 30, 2017 $ 6,299,670 $ 304,675 $ 5,656 $ 6,610,001 New issuances of debt - 1,927,676 - 1,927,676 Debt conversions and warrant exercises (1,906,006 ) (1,024,983 ) (5,614 ) (2,936,603 ) Change in fair value of derivative liabilities (4,302,892 ) (301,537 ) (42 ) (4,604,471 ) Balance, April 30, 2018 90,772 905,831 - 996,603 New issuances of options, warrants and debt 42,217 1,742,136 - 1,784,353 Debt conversions and warrant exercises - (1,084,220 ) - (1,084,220 ) Change in fair value of derivative liabilities (114,926 ) 243,786 - 128,860 Balance, April 30, 2019 $ 18,063 $ 1,807,534 $ - $ 1,825,596 </t>
  </si>
  <si>
    <t>STOCKHOLDERS DEFICIT (Tables)</t>
  </si>
  <si>
    <t>Summary of stock option activity</t>
  </si>
  <si>
    <t xml:space="preserve"> Shares Weighted Average Exercise Price Weighted Average Remaining Contractual Life (Years) Outstanding, April 30, 2017 3,952,612 $ 1.00 4.91 Granted 306,896 $ 1.00 Canceled / Expired (2,100 ) $ 1.00 Exercised (3,533,605 ) $ 1.00 Outstanding, April 30, 2018 723,803 $ 1.00 3.90 Granted 1,065,488 $ 1.00 Canceled / Expired - Exercised - Outstanding, April 30, 2019 1,789,291 $ 1.00 2.91 </t>
  </si>
  <si>
    <t>Summary of warrant activity</t>
  </si>
  <si>
    <t xml:space="preserve"> Shares Weighted Average Exercise Price Weighted Average Remaining Contractual Life (Years) Outstanding April 30, 2017 20,000 $ 35.00 Granted - Canceled / Expired (20,000 ) $ 35.00 Exercised Outstanding, April 30, 2018 - Granted 2,000,000 $ 0.08 Canceled / Expired - Exercised - Outstanding, April 30, 2019 2,000,000 $ 0.08 9.87 </t>
  </si>
  <si>
    <t>INCOME TAXES (Tables)</t>
  </si>
  <si>
    <t>Summary of deferred tax asset</t>
  </si>
  <si>
    <t xml:space="preserve"> 2019 2018 Deferred tax asset: Net operating loss carryforward $ 2,698,710 $ 3,915,943 Valuation allowance (2,698,710 ) (3,915,943 ) Total $ - $ - </t>
  </si>
  <si>
    <t>Summary of components of income tax</t>
  </si>
  <si>
    <t xml:space="preserve"> 2019 2018 Change in net operating loss benefit $ 1,217,233 $ 542,461 Change in valuation allowance (1,217,233 ) (542,461 ) Total $ - $ - </t>
  </si>
  <si>
    <t>BACKGROUND, ORGANIZATION AND BASIS OF PRESENTATION (Details)</t>
  </si>
  <si>
    <t>State of Incorporation</t>
  </si>
  <si>
    <t xml:space="preserve">Nevada </t>
  </si>
  <si>
    <t>Maple Resources Corporation [Member] | President and CEO [Member]</t>
  </si>
  <si>
    <t>Ownership Percentage</t>
  </si>
  <si>
    <t>Form of Entity</t>
  </si>
  <si>
    <t>Corporation</t>
  </si>
  <si>
    <t>Nevada</t>
  </si>
  <si>
    <t>Relationship</t>
  </si>
  <si>
    <t>Parent</t>
  </si>
  <si>
    <t>Pecos Refining &amp; Transport, LLC [Member]</t>
  </si>
  <si>
    <t>100.00%</t>
  </si>
  <si>
    <t>Texas</t>
  </si>
  <si>
    <t>Subsidiary</t>
  </si>
  <si>
    <t>Armadillo Holdings Group Corp. [Member]</t>
  </si>
  <si>
    <t>British Virgin Isles</t>
  </si>
  <si>
    <t>Armadillo Mining Corp [Member]</t>
  </si>
  <si>
    <t>98.60%</t>
  </si>
  <si>
    <t>BACKGROUND, ORGANIZATION AND BASIS OF PRESENTATION (Details Narrative)</t>
  </si>
  <si>
    <t>SUMMARY OF SIGNIFICANT ACCOUNTING POLICIES (Details)</t>
  </si>
  <si>
    <t>Office furniture and equipment [Member]</t>
  </si>
  <si>
    <t>Property plant and equipment estimated useful life</t>
  </si>
  <si>
    <t>10 years</t>
  </si>
  <si>
    <t>Computer equipment and software [Member]</t>
  </si>
  <si>
    <t>5 years</t>
  </si>
  <si>
    <t>Refinery land improvement [Member]</t>
  </si>
  <si>
    <t>15 years</t>
  </si>
  <si>
    <t>Refinery land easements [Member]</t>
  </si>
  <si>
    <t>SUMMARY OF SIGNIFICANT ACCOUNTING POLICIES (Details 1) - USD ($)</t>
  </si>
  <si>
    <t>Level 1 [Member]</t>
  </si>
  <si>
    <t>Level 2 [Member]</t>
  </si>
  <si>
    <t>Level 3 [Member]</t>
  </si>
  <si>
    <t>SUMMARY OF SIGNIFICANT ACCOUNTING POLICIES (Details Narrative) - USD ($)</t>
  </si>
  <si>
    <t>Share-based compensation</t>
  </si>
  <si>
    <t>Convertible note [Member]</t>
  </si>
  <si>
    <t>Potential dilutive securities</t>
  </si>
  <si>
    <t>GOING CONCERN (Details Narrative) - USD ($)</t>
  </si>
  <si>
    <t>GOING CONCERN (Details Narrative)</t>
  </si>
  <si>
    <t>Accumulated deficit</t>
  </si>
  <si>
    <t>Stockholders' deficit</t>
  </si>
  <si>
    <t>RELATED PARTY TRANSACTIONS (Details Narrative) - USD ($)</t>
  </si>
  <si>
    <t>Dec. 11, 2018</t>
  </si>
  <si>
    <t>Apr. 30, 2017</t>
  </si>
  <si>
    <t>Oct. 01, 2018</t>
  </si>
  <si>
    <t>Pledge agreement, description</t>
  </si>
  <si>
    <t>December 11, 2018, to the Affiliates to purchase 1,000,000 of Class A Shares and 1,000,000 of the Class B Shares at $0.08 per share.</t>
  </si>
  <si>
    <t>Gain (loss) on extinguishment of debt</t>
  </si>
  <si>
    <t>Share-based compensation to employees, Value</t>
  </si>
  <si>
    <t>Consulting fees expense</t>
  </si>
  <si>
    <t>Share-based compensation to employees, shares</t>
  </si>
  <si>
    <t>Class A Common Stock</t>
  </si>
  <si>
    <t>Shares issued value related party each month</t>
  </si>
  <si>
    <t>Shares issued</t>
  </si>
  <si>
    <t>Common Class B [Member] | Convertible Debenture [Member]</t>
  </si>
  <si>
    <t>Outstanding shares to be kept as pledge to secure debt, percentage</t>
  </si>
  <si>
    <t>PROPERTY AND EQUIPMENT (Details) - USD ($)</t>
  </si>
  <si>
    <t>Property and equipment, gross</t>
  </si>
  <si>
    <t>Less accumulated depreciation and amortization</t>
  </si>
  <si>
    <t>Refinery Land [Member]</t>
  </si>
  <si>
    <t>Refinery Land Improvements [Member]</t>
  </si>
  <si>
    <t>Refinery Land Easements [Member]</t>
  </si>
  <si>
    <t>PROPERTY AND EQUIPMENT (Details Narrative)</t>
  </si>
  <si>
    <t>1 Months Ended</t>
  </si>
  <si>
    <t>Jul. 28, 2017USD ($)ft²</t>
  </si>
  <si>
    <t>Apr. 30, 2019USD ($)</t>
  </si>
  <si>
    <t>Apr. 30, 2018USD ($)</t>
  </si>
  <si>
    <t>Acquisition of land | ft²</t>
  </si>
  <si>
    <t>Payment to acquire of land</t>
  </si>
  <si>
    <t>Land Parcel [Member]</t>
  </si>
  <si>
    <t>Land improvement cost</t>
  </si>
  <si>
    <t>REFINERY PROJECT (Details Narrative)</t>
  </si>
  <si>
    <t>Mar. 04, 2017USD ($)shares</t>
  </si>
  <si>
    <t>Apr. 30, 2019USD ($)shares</t>
  </si>
  <si>
    <t>Apr. 30, 2018USD ($)shares</t>
  </si>
  <si>
    <t>Refinery project operation description</t>
  </si>
  <si>
    <t>we acquired the 126 acre parcel of the land, which is the site for our planned Distillation Unit, and negotiations are underway with the seller of the property to acquire an additional 381 acre parcel, which is the site for the planned Large Refinery, at a price of $550 per acre, or approximately $210,000.</t>
  </si>
  <si>
    <t>Land Parcel [Member] | First Tranche [Member]</t>
  </si>
  <si>
    <t>Land purchase price per acre</t>
  </si>
  <si>
    <t>Land Parcel [Member] | Second Tranche [Member]</t>
  </si>
  <si>
    <t>Remaining property to acquire</t>
  </si>
  <si>
    <t>Acquire shares of common stock | shares</t>
  </si>
  <si>
    <t>Common stock, shares issued | shares</t>
  </si>
  <si>
    <t>Common Class B [Member] | Rights [Member]</t>
  </si>
  <si>
    <t>Common Stock, Value</t>
  </si>
  <si>
    <t>ACCRUED EXPENSES (Details) - USD ($)</t>
  </si>
  <si>
    <t>Total Accrued Expenses</t>
  </si>
  <si>
    <t>Accrued Payroll [Member]</t>
  </si>
  <si>
    <t>Accrued Consulting [Member]</t>
  </si>
  <si>
    <t>Accrued Interest [Member]</t>
  </si>
  <si>
    <t>Other [Member]</t>
  </si>
  <si>
    <t>NOTES PAYABLE (Details) - USD ($)</t>
  </si>
  <si>
    <t>Note Payable [Member]</t>
  </si>
  <si>
    <t>NOTES PAYABLE (Details 1) - USD ($)</t>
  </si>
  <si>
    <t>Convertible notes payable</t>
  </si>
  <si>
    <t>Convertible notes payable, currently in default</t>
  </si>
  <si>
    <t>Convertible Notes Payable [Member]</t>
  </si>
  <si>
    <t>Convertible Notes Payable One [Member]</t>
  </si>
  <si>
    <t>NOTES PAYABLE (Details 2) - USD ($)</t>
  </si>
  <si>
    <t>Less discount</t>
  </si>
  <si>
    <t>Net</t>
  </si>
  <si>
    <t>Convertible Notes Payable [Member] | Accredited investor [Member]</t>
  </si>
  <si>
    <t>Convertible Notes Payable [Member] | Accredited investor one [Member]</t>
  </si>
  <si>
    <t>Convertible Notes Payable [Member] | Accredited investor two [Member]</t>
  </si>
  <si>
    <t>Convertible Notes Payable [Member] | Accredited investor three [Member]</t>
  </si>
  <si>
    <t>Convertible Notes Payable [Member] | Accredited investor four [Member]</t>
  </si>
  <si>
    <t>Convertible Notes Payable [Member] | Accredited investor five [Member]</t>
  </si>
  <si>
    <t>Convertible Notes Payable [Member] | Accredited investor six [Member]</t>
  </si>
  <si>
    <t>Convertible Notes Payable [Member] | Accredited investor seven [Member]</t>
  </si>
  <si>
    <t>Convertible Notes Payable [Member] | Accredited investor eight [Member]</t>
  </si>
  <si>
    <t>Convertible Notes Payable [Member] | Accredited investor nine [Member]</t>
  </si>
  <si>
    <t>Convertible Notes Payable [Member] | Accredited investor ten [Member]</t>
  </si>
  <si>
    <t>Convertible Notes Payable [Member] | Accredited investor eleven [Member]</t>
  </si>
  <si>
    <t>Convertible Notes Payable [Member] | Accredited investor twelve [Member]</t>
  </si>
  <si>
    <t>Convertible Notes Payable [Member] | Accredited investor thirteen [Member]</t>
  </si>
  <si>
    <t>Convertible Notes Payable [Member] | Accredited investor fourteen [Member]</t>
  </si>
  <si>
    <t>Convertible Notes Payable [Member] | Accredited investor fifteen [Member]</t>
  </si>
  <si>
    <t>Convertible Notes Payable [Member] | Accredited investor sixteen [Member]</t>
  </si>
  <si>
    <t>NOTES PAYABLE (Details 3) - USD ($)</t>
  </si>
  <si>
    <t>Long Term Convertible Notes Payable [Member]</t>
  </si>
  <si>
    <t>Long Term Convertible Notes Payable One [Member]</t>
  </si>
  <si>
    <t>Long Term Convertible Notes Payable Two [Member]</t>
  </si>
  <si>
    <t>Long Term Convertible Notes Payable Three [Member]</t>
  </si>
  <si>
    <t>Long Term Convertible Notes Payable Four [Member]</t>
  </si>
  <si>
    <t>Long Term Convertible Notes Payable Five [Member]</t>
  </si>
  <si>
    <t>Long Term Convertible Notes Payable Six [Member]</t>
  </si>
  <si>
    <t>NOTES PAYABLE (Details Narrative) - USD ($)</t>
  </si>
  <si>
    <t>Mar. 14, 2018</t>
  </si>
  <si>
    <t>Dec. 14, 2017</t>
  </si>
  <si>
    <t>Nov. 13, 2017</t>
  </si>
  <si>
    <t>Sep. 13, 2017</t>
  </si>
  <si>
    <t>Sep. 01, 2017</t>
  </si>
  <si>
    <t>Jun. 12, 2017</t>
  </si>
  <si>
    <t>May 15, 2017</t>
  </si>
  <si>
    <t>Mar. 21, 2018</t>
  </si>
  <si>
    <t>Feb. 16, 2018</t>
  </si>
  <si>
    <t>Jan. 19, 2018</t>
  </si>
  <si>
    <t>Oct. 19, 2017</t>
  </si>
  <si>
    <t>Oct. 16, 2017</t>
  </si>
  <si>
    <t>Jun. 30, 2017</t>
  </si>
  <si>
    <t>Jun. 20, 2017</t>
  </si>
  <si>
    <t>May 24, 2017</t>
  </si>
  <si>
    <t>May 16, 2017</t>
  </si>
  <si>
    <t>Apr. 19, 2017</t>
  </si>
  <si>
    <t>Jan. 31, 2018</t>
  </si>
  <si>
    <t>Accrued interest payable</t>
  </si>
  <si>
    <t>Accrued interest payable on convertible notes payable</t>
  </si>
  <si>
    <t>Note Maturity date</t>
  </si>
  <si>
    <t>Oct. 19,
		2019</t>
  </si>
  <si>
    <t>Note Advance date</t>
  </si>
  <si>
    <t>Oct. 19,
		2017</t>
  </si>
  <si>
    <t>Dec. 14,
		2019</t>
  </si>
  <si>
    <t>Dec. 14,
		2017</t>
  </si>
  <si>
    <t>Feb. 28,
		2020</t>
  </si>
  <si>
    <t>Feb. 28,
		2018</t>
  </si>
  <si>
    <t>Accredited investor [Member] | Long Term Convertible Notes Payable Two [Member]</t>
  </si>
  <si>
    <t>Note interest rate</t>
  </si>
  <si>
    <t>12.00%</t>
  </si>
  <si>
    <t>Notes original issue discount</t>
  </si>
  <si>
    <t>10.00%</t>
  </si>
  <si>
    <t>Note Maturity period</t>
  </si>
  <si>
    <t>2 years</t>
  </si>
  <si>
    <t>Mar. 18,
		2014</t>
  </si>
  <si>
    <t>Jan. 27,
		2012</t>
  </si>
  <si>
    <t>Conversion price per share</t>
  </si>
  <si>
    <t>25.00%</t>
  </si>
  <si>
    <t>Amount of debt to be extinguished</t>
  </si>
  <si>
    <t>Amount of accrued interest to be extinguished</t>
  </si>
  <si>
    <t>Nov. 13,
		2018</t>
  </si>
  <si>
    <t>Jan. 23,
		2019</t>
  </si>
  <si>
    <t>8.00%</t>
  </si>
  <si>
    <t>Nov. 30,
		2018</t>
  </si>
  <si>
    <t>Mar. 14,
		2019</t>
  </si>
  <si>
    <t>Mar. 21,
		2019</t>
  </si>
  <si>
    <t>Dec. 31,
		2010</t>
  </si>
  <si>
    <t>Note Payable One Member [Member]</t>
  </si>
  <si>
    <t>Jul. 15,
		2010</t>
  </si>
  <si>
    <t>Convertible Notes Payable Two Member [Member]</t>
  </si>
  <si>
    <t>Mar. 1,
		2013</t>
  </si>
  <si>
    <t>1.87%</t>
  </si>
  <si>
    <t>Common Class A [Member] | Convertible Notes Payable [Member]</t>
  </si>
  <si>
    <t>Common stock, capital shares reserved for future issuance</t>
  </si>
  <si>
    <t>Equity Purchase Agreements [Member] | Common Class A [Member]</t>
  </si>
  <si>
    <t>Crown Bridge Partners, LLC [Member] | Convertible Notes Payable [Member]</t>
  </si>
  <si>
    <t>Conversion of principal amount</t>
  </si>
  <si>
    <t>Convertible note payable interest rate</t>
  </si>
  <si>
    <t>May 16,
		2018</t>
  </si>
  <si>
    <t>Note issued for discount</t>
  </si>
  <si>
    <t>Crown Bridge Partners, LLC [Member] | Common Class A [Member] | Convertible Notes Payable [Member]</t>
  </si>
  <si>
    <t>Common stock upon conversion extinguishing of debt, Shares</t>
  </si>
  <si>
    <t>Crown Bridge Partners, LLC [Member] | Equity Purchase AgreementsOne [Member]</t>
  </si>
  <si>
    <t>Crown Bridge Partners, LLC [Member] | Equity Purchase AgreementsOne [Member] | Common Class A [Member]</t>
  </si>
  <si>
    <t>Crown Bridge Partners, LLC [Member] | Equity Purchase Agreements [Member]</t>
  </si>
  <si>
    <t>Convertible note payable Description</t>
  </si>
  <si>
    <t>&amp;lt;p style="margin: 0; text-align: justify"&amp;gt;&amp;lt;font style="font: 10pt Times New Roman, Times, Serif"&amp;gt;The Company
is entitled to redeem the note at a redemption price of 125% plus accrued interest during the first 90 days after issuance. The
redemption price then increases to 135% until the 120th day after issuance and then increases to 150% until the 180th day after
issuance, after which the date the note may not be redeemed. If the note is not redeemed or the Company is otherwise in default,
Crown Bridge may convert the unpaid balance into shares of the Company&amp;amp;#146;s Class A common stock at a conversion price equal
to the lesser of (i) the closing price of the Company&amp;amp;#146;s Class A common stock on the issuance date of the note or (ii) 60%
of the average of the three lowest trading prices during the 25-day period prior to the notice of conversion.&amp;lt;/font&amp;gt;&amp;lt;/p&amp;gt;</t>
  </si>
  <si>
    <t>Commitment fee</t>
  </si>
  <si>
    <t>Vista Capital Investments, LLC (Vista) [Member] | Convertible Notes Payable [Member]</t>
  </si>
  <si>
    <t>&amp;lt;p style="margin: 0pt; text-align: justify"&amp;gt;&amp;lt;font style="font: 10pt Times New Roman, Times, Serif"&amp;gt;Terms of
the convertible note include certain penalties for additional principal and changes in conversion prices when the trading price
of the Company&amp;amp;#146;s common stock decreases to defined levels. Vista, at its option, could convert the unpaid principal balance
of, and accrued interest on, the note into shares of the Company&amp;amp;#146;s common stock at a 40% discount from the lowest trading
price during the 20 days prior to conversion. The Company could prepay the note at a 45% redemption premium during the first 90
days after issuance.&amp;lt;/font&amp;gt;&amp;lt;/p&amp;gt;</t>
  </si>
  <si>
    <t>Apr. 19,
		2017</t>
  </si>
  <si>
    <t>Common stock upon conversion extinguishing of debt, Amount</t>
  </si>
  <si>
    <t>Additional note principal amount</t>
  </si>
  <si>
    <t>Initial advance</t>
  </si>
  <si>
    <t>Penalty charges</t>
  </si>
  <si>
    <t>Outstanding of principal amount</t>
  </si>
  <si>
    <t>Vista Capital Investments, LLC (Vista) [Member] | Convertible Notes Payable [Member] | Maximum [Member]</t>
  </si>
  <si>
    <t>Legal fees</t>
  </si>
  <si>
    <t>Vista Capital Investments, LLC (Vista) [Member] | Common Class A [Member] | Convertible Notes Payable [Member]</t>
  </si>
  <si>
    <t>Vista Capital Investments, LLC (Vista) [Member] | Purchase and Assignment Agreement [Member] | Convertible Notes Payable [Member]</t>
  </si>
  <si>
    <t>One44 Capital LLC [Member] | Convertible Notes Payable [Member]</t>
  </si>
  <si>
    <t>&amp;lt;p style="margin: 0; text-align: justify"&amp;gt;&amp;lt;font style="font: 10pt Times New Roman, Times, Serif"&amp;gt;The Company
can redeem the note at any time prior to 60 days from the issuance date at a redemption price of 130% of principal and accrued
interest. The redemption price thereafter increases to 140% of principal and accrued interest, after 60 days until 120 days from
the issuance date and 145% of principal and accrued interest after 120 days until the 180 days after issuance. One44, at its option,
may convert the unpaid principal balance and accrued interest into shares of the Company&amp;amp;#8217;s Class A common stock at a 40%
discount from the lowest trading price during the prior 20 trading days including the day the notice of conversion is received
by the Company, with a floor of $0.03 per share until the 180th day after issuance.&amp;lt;/font&amp;gt;&amp;lt;/p&amp;gt;</t>
  </si>
  <si>
    <t>Fees and expenses</t>
  </si>
  <si>
    <t>JSJ Investments, Inc Three [Member] | Convertible Notes Payable [Member]</t>
  </si>
  <si>
    <t>&amp;lt;p style="margin: 0; text-align: justify"&amp;gt;&amp;lt;font style="font: 10pt Times New Roman, Times, Serif"&amp;gt;Its option,
may convert the unpaid principal balance and accrued interest into shares of the Company&amp;amp;#8217;s Class A common stock at a price
of no lower than $0.03 per share of common stock until the 180th day after issuance and thereafter at a price 40% discount from
the lowest trading price during the 20 days prior to conversion.&amp;lt;/font&amp;gt;&amp;lt;/p&amp;gt;</t>
  </si>
  <si>
    <t>Redemption description</t>
  </si>
  <si>
    <t>&amp;lt;p style="margin: 0; text-align: justify"&amp;gt;&amp;lt;font style="font: 10pt Times New Roman, Times, Serif"&amp;gt;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14, 2019.&amp;lt;/font&amp;gt;&amp;lt;/p&amp;gt;</t>
  </si>
  <si>
    <t>Power Up Lending Group Ltd (Power Up)Three [Member] | Convertible Notes Payable [Member]</t>
  </si>
  <si>
    <t>&amp;lt;p style="margin: 0; text-align: justify"&amp;gt;&amp;lt;font style="font: 10pt Times New Roman, Times, Serif"&amp;gt;Power Up,
at its option beginning August 15, 2018, may convert the unpaid principal balance of, and accrued interest on, the note into shares
of the Company&amp;amp;#8217;s common stock at a 39% discount from the average of the two lowest trading price during the 20 days prior
to conversion. The Company may prepay the note at a 20% redemption premium during the first 30 days after issuance, increasing
to 25% after 30 days from issuance, 33% after 60 days from issuance, 35% after 90 days from issuance, 40% after 120 days from
issuance and 45% after 150 days from issuance. After the expiration of 180 days after issuance, the Company has no right of prepayment.&amp;lt;/font&amp;gt;&amp;lt;/p&amp;gt;</t>
  </si>
  <si>
    <t>JSJ Investments, Inc [Member] | Convertible Notes Payable [Member]</t>
  </si>
  <si>
    <t>&amp;lt;p style="margin: 0; text-align: justify"&amp;gt;&amp;lt;font style="font: 10pt Times New Roman, Times, Serif"&amp;gt;The Company
can redeem the note at any time prior to 90 days from the issuance date at a redemption price of 120% plus accrued interest. The
redemption price thereafter increases to 125%, plus accrued interest, until the 120th&amp;amp;#160;day from issuance, and thereafter increases
to a redemption price of 145% plus accrued interest until the 180th&amp;amp;#160;day after issuance and 150% plus accrued interest until
the maturity date of March 30, 2018. The holder of the note, at its option, may convert the unpaid principal balance and accrued
interest into shares of the Company&amp;amp;#146;s Class A common stock at a price of no lower than $0.03 per share of common stock until
the 180th&amp;amp;#160;day after issuance and thereafter at a price 40% discount from the lowest trading prices during the 20 days prior
to conversion.&amp;lt;/font&amp;gt;&amp;lt;/p&amp;gt;</t>
  </si>
  <si>
    <t>&amp;lt;p style="margin: 0; text-align: justify"&amp;gt;&amp;lt;font style="font: 10pt Times New Roman, Times, Serif"&amp;gt;The Company could redeem the note
at any time prior to 90 days from the issuance date at a redemption price of 120% plus accrued interest. The redemption price
thereafter increased to 125%, plus accrued interest, until the 120th day from issuance. The note was due and payable on October
19, 2017 at a redemption price of 150% plus accrued interest. The holder of the note, at its option, could convert the unpaid
principal balance and accrued interest into shares of the Company&amp;amp;#8217;s Class A common stock at a 40% discount from the lowest
trading price during the 20 days prior to conversion. Prior to the 180th day after issuance, the conversion price cannot be less
than a floor of $.03 per share of common stock. The note also contained penalty provisions in the event of default in repayment
of the note (if not converted by the holder into shares of common stock) after 180 days from issuance.&amp;lt;/font&amp;gt;&amp;lt;/p&amp;gt;</t>
  </si>
  <si>
    <t>Mar. 30,
		2018</t>
  </si>
  <si>
    <t>Terms of conversion feature</t>
  </si>
  <si>
    <t>&amp;lt;p style="margin: 0; text-align: justify"&amp;gt;&amp;lt;font style="font: 10pt Times New Roman, Times, Serif"&amp;gt;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amp;amp;#146;s common stock decreases to defined levels.&amp;lt;/font&amp;gt;&amp;lt;/p&amp;gt;</t>
  </si>
  <si>
    <t>Prepayment penalty</t>
  </si>
  <si>
    <t>JSJ Investments, Inc [Member] | Common Class A [Member] | Convertible Notes Payable [Member]</t>
  </si>
  <si>
    <t>GS Capital Partners, LLC Second [Member] | Convertible Notes Payable [Member]</t>
  </si>
  <si>
    <t>&amp;lt;p style="margin: 0; text-align: justify"&amp;gt;&amp;lt;font style="font: 10pt Times New Roman, Times, Serif"&amp;gt;The note was
issued at a discount, resulting in the Company&amp;amp;#146;s receipt of $150,000. GS, at its option, may convert the unpaid principal
balance of, and accrued interest on, the note into shares of common stock (i) during the first 180 days, at a price of $.03 per
share of common stock and (ii) thereafter at a 40% discount from the average of the three lowest trading price during the 25 days
prior to conversion.&amp;lt;/font&amp;gt;&amp;lt;/p&amp;gt;</t>
  </si>
  <si>
    <t>The Company may redeem the note at redemption prices ranging from 118% to 133% during the first 180 days after issuance.</t>
  </si>
  <si>
    <t>GS Capital Partners, LLC [Member] | Convertible Notes Payable [Member]</t>
  </si>
  <si>
    <t>&amp;lt;p style="margin: 0; text-align: justify"&amp;gt;&amp;lt;font style="font: 10pt Times New Roman, Times, Serif"&amp;gt;The Company
can redeem the note at any time prior to 60 days from the issuance date at a redemption price of 118% plus accrued interest. The
redemption price thereafter increases to 125%, plus accrued interest, until the 120th&amp;amp;#160;day from issuance and then to 133%,
plus accrued interest, until the 180th day from issuance. The note cannot be prepaid after the 180th day after issuance. The holder
of the note, at its option, may convert the unpaid principal balance and accrued interest into shares of the Company&amp;amp;#146;s Class
A common stock at a 40% discount from the lowest trading price during the 20 days prior to conversion. Prior to the 180th day
after issuance, the conversion price cannot be less than a floor of $.03 per share of common stock.&amp;lt;/font&amp;gt;&amp;lt;/p&amp;gt;</t>
  </si>
  <si>
    <t>May 24,
		2018</t>
  </si>
  <si>
    <t>The Company entered into an amendment of the note with GS Capital which extends the redemption period of the note by an additional 75 days, during which period the redemption premium will be 47%.</t>
  </si>
  <si>
    <t>GS Capital Partners, LLC [Member] | Common Class A [Member] | Convertible Notes Payable [Member]</t>
  </si>
  <si>
    <t>Eagle Equities LLC [Member] | Convertible Notes Payable [Member]</t>
  </si>
  <si>
    <t>&amp;lt;p style="margin: 0; text-align: justify"&amp;gt;&amp;lt;font style="font: 10pt Times New Roman, Times, Serif"&amp;gt;The Company
could redeem the note at any time prior to 90 days from the issuance date at a redemption price of 125% plus accrued interest.
The redemption price thereafter increased to 135%, plus accrued interest, until the 120th day from issuance and to 150%, plus
accrued interest, until the 180th day from issuance. The note was due and payable on May 15, 2018. During the first 6 months the
note is in effect, the holder of the note, at its option, could convert the unpaid principal balance of, and accrued interest
on, the note into shares of the Company&amp;amp;#146;s Class A common stock at a fixed price of $0.03 per share. Beginning the 6 month
anniversary of the note, the holder of the note, at its option, could convert the unpaid principal and accrued interest into shares
of the Company&amp;amp;#146;s Class A common stock a 40% discount from the average of the three lowest trading prices during the 25 days
prior to conversion. The note also contained penalty provisions in the event of default in repayment of the note (if not converted
by the holder into shares of common stock) after 180 days from issuance.&amp;lt;/font&amp;gt;&amp;lt;/p&amp;gt;</t>
  </si>
  <si>
    <t>Eagle Equities LLC [Member] | Common Class A [Member] | Convertible Notes Payable [Member]</t>
  </si>
  <si>
    <t>Vista Capital Investments, LLC (Vista) Third [Member] | Common Class A [Member] | Convertible Notes Payable [Member]</t>
  </si>
  <si>
    <t>Vista Capital Investments, LLC (Vista) Second [Member] | Convertible Notes Payable [Member]</t>
  </si>
  <si>
    <t>Auctus Fund, LLC Second [Member] | Convertible Notes Payable [Member]</t>
  </si>
  <si>
    <t>&amp;lt;p style="margin: 0; text-align: justify"&amp;gt;&amp;lt;font style="font: 10pt Times New Roman, Times, Serif"&amp;gt;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amp;amp;#8217;s Class A common stock at a price
of no lower than $0.03 per share of common stock until the 180th day after issuance and thereafter at a 45% discount from the
average of the two lowest trading prices during the 25 days prior to conversion.&amp;lt;/font&amp;gt;&amp;lt;/p&amp;gt;</t>
  </si>
  <si>
    <t>Power Up Lending Group Ltd (Power Up) Second [Member] | Convertible Notes Payable [Member]</t>
  </si>
  <si>
    <t>&amp;lt;p style="margin: 0; text-align: justify"&amp;gt;&amp;lt;font style="font: 10pt Times New Roman, Times, Serif"&amp;gt;. Power Up,
at its option, may convert the unpaid principal balance of, and accrued interest on, the note into shares of the Company&amp;amp;#146;s
common stock (i) during the first 180 days, at a price of $.03 per share of common stock and (ii) thereafter at a 40% discount
from the average of the three lowest trading price during the 25 days prior to conversion. The Company may prepay the note at
a 18% redemption premium during the first 60 days after issuance, increasing to 25% after 120 days from issuance and 33% after
180 days from issuance.&amp;lt;/font&amp;gt;&amp;lt;/p&amp;gt;</t>
  </si>
  <si>
    <t>Nov. 14,
		2018</t>
  </si>
  <si>
    <t>Auctus Fund, LLC [Member] | Convertible Notes Payable [Member]</t>
  </si>
  <si>
    <t>The Company can redeem the note at any time prior to 90 days from the issuance date at a redemption price of 125% plus accrued interest. The redemption price thereafter increases to 135%, plus accrued interest, until the 180th day after issuance. The holder of the note, at its option, may convert the unpaid principal balance of, and accrued interest on, the note into shares of the Company's common stock at a price equal to the lesser of (i) the lowest trading price during the previous 25 trading day period ending on the latest complete trading day prior to the date of the note and (ii) 55% of the average of the two lowest trading prices for the Company's common stock during the 25 trading day period ending on the latest complete trading day prior to the conversion date.</t>
  </si>
  <si>
    <t>Jun. 1,
		2018</t>
  </si>
  <si>
    <t>Auctus Fund, LLC [Member] | Common Class A [Member] | Convertible Notes Payable [Member]</t>
  </si>
  <si>
    <t>Power Up Lending Group Ltd [Member] | Convertible Notes Payable [Member]</t>
  </si>
  <si>
    <t>The Company can redeem the note at any time prior to 30 days from the issuance date at a redemption price of 120% plus accrued interest. The redemption price thereafter increases by an additional 5% each 30 days thereafter until the 180th day after issuance (at which date the note cannot thereafter be prepaid). The holder of the note, at its option, may convert the unpaid principal balance of, and accrued interest on, the note into shares of the Company's common stock at a price equal to 61% of the average of the two lowest trading prices for the Company's common stock during the 20 trading day period ending on the latest complete trading day prior to the conversion date.</t>
  </si>
  <si>
    <t>Jun. 20,
		2018</t>
  </si>
  <si>
    <t>Power Up Lending Group Ltd [Member] | Common Class A [Member] | Convertible Notes Payable [Member]</t>
  </si>
  <si>
    <t>Equity Purchase Agreement [Member] | Crown Bridge [Member]</t>
  </si>
  <si>
    <t>CONVERTIBLE PREFERRED STOCK (Details Narrative) - USD ($)</t>
  </si>
  <si>
    <t>Jun. 19, 2017</t>
  </si>
  <si>
    <t>Dec. 31, 2011</t>
  </si>
  <si>
    <t>Apr. 30, 2016</t>
  </si>
  <si>
    <t>Convertible preferred stock, currently in default</t>
  </si>
  <si>
    <t>Share issued</t>
  </si>
  <si>
    <t>Shares issued for preferred stock settlement, shares</t>
  </si>
  <si>
    <t>Shares issued for preferred stock settlement, amount</t>
  </si>
  <si>
    <t>Preferred Stock [Member]</t>
  </si>
  <si>
    <t>Extinguishment of principal amount</t>
  </si>
  <si>
    <t>Extinguishment of accrued dividends</t>
  </si>
  <si>
    <t>Extinguishment of derivative liabilities</t>
  </si>
  <si>
    <t>Convertible Preferred Stock [Member]</t>
  </si>
  <si>
    <t>Preferred Stock dividend rate</t>
  </si>
  <si>
    <t>DERIVATIVE LIABILITIES (Details) - USD ($)</t>
  </si>
  <si>
    <t>Beginning Balance</t>
  </si>
  <si>
    <t>New issuances of debt</t>
  </si>
  <si>
    <t>New issuances of options, warrants and debt</t>
  </si>
  <si>
    <t>Debt conversions and warrant exercises</t>
  </si>
  <si>
    <t>Change in fair value of derivative liabilities</t>
  </si>
  <si>
    <t>Ending Balance</t>
  </si>
  <si>
    <t>Options and Warrants [Member]</t>
  </si>
  <si>
    <t>DERIVATIVE LIABILITIES (Details Narrative)</t>
  </si>
  <si>
    <t>Warrants Not Settleable in Cash [Member]</t>
  </si>
  <si>
    <t>Risk-free interest rates</t>
  </si>
  <si>
    <t>2.39%</t>
  </si>
  <si>
    <t>Probability of future financing</t>
  </si>
  <si>
    <t>Minimum [Member] | Convertible Notes Payable [Member]</t>
  </si>
  <si>
    <t>Volatility</t>
  </si>
  <si>
    <t>157.00%</t>
  </si>
  <si>
    <t>Maximum [Member] | Convertible Notes Payable [Member]</t>
  </si>
  <si>
    <t>175.00%</t>
  </si>
  <si>
    <t>EQUITY PURCHASE AGREEMENT (Details Narrative) - USD ($)</t>
  </si>
  <si>
    <t>Shares issued for Cash, Amount</t>
  </si>
  <si>
    <t>Common stock to be purchase, value</t>
  </si>
  <si>
    <t>Common stock, purchase agreement, description</t>
  </si>
  <si>
    <t xml:space="preserve">The amount of each put notice is limited to a formula that is equal to the lesser of (i) $100,000 or (ii) 150% of the average dollar value of the trading volume of the Company&amp;#8217;s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t>
  </si>
  <si>
    <t>Equity Purchase Agreement [Member] | Crown Bridge [Member] | Common Class A [Member]</t>
  </si>
  <si>
    <t>Shares issued for Cash, Shares</t>
  </si>
  <si>
    <t>Equity Purchase Agreement [Member] | Crown Bridge [Member] | Common Class A [Member] | Fourth Put Notice [Member]</t>
  </si>
  <si>
    <t>Nature of contract, put notice description</t>
  </si>
  <si>
    <t>A fourth put notice, dated April 6, 2018, was delivered to Crown Bridge for 989,474 Class A common shares, which shares were issued in July 2018. The fourth put notice was funded in September 2018 in the amount of $116,252.</t>
  </si>
  <si>
    <t>STOCKHOLDERS DEFICIT (Details) - $ / shares</t>
  </si>
  <si>
    <t>Number of warrants</t>
  </si>
  <si>
    <t>Granted</t>
  </si>
  <si>
    <t>Canceled / Expired</t>
  </si>
  <si>
    <t>Exercised</t>
  </si>
  <si>
    <t>Weighted Average Exercise Price Per share</t>
  </si>
  <si>
    <t>Weighted Average Remaining Contractual Life (in years) Outatanding Beginning</t>
  </si>
  <si>
    <t>4 years 10 months 28 days</t>
  </si>
  <si>
    <t>3 years 10 months 25 days</t>
  </si>
  <si>
    <t>Weighted Average Remaining Contractual Life (in years) Outstanding Ending</t>
  </si>
  <si>
    <t>2 years 10 months 28 days</t>
  </si>
  <si>
    <t>STOCKHOLDERS DEFICIT (Details 1) - $ / shares</t>
  </si>
  <si>
    <t>Weighted Average Exercise Price Per Share</t>
  </si>
  <si>
    <t>Class A and Class B stock option [Member]</t>
  </si>
  <si>
    <t>9 years 10 months 14 days</t>
  </si>
  <si>
    <t>STOCKHOLDERS' DEFICIT (Details Narrative) - USD ($)</t>
  </si>
  <si>
    <t>Mar. 04, 2017</t>
  </si>
  <si>
    <t>Mar. 07, 2012</t>
  </si>
  <si>
    <t>Mar. 31, 2017</t>
  </si>
  <si>
    <t>Refinery start-up costs, expensed</t>
  </si>
  <si>
    <t>Stock authorized</t>
  </si>
  <si>
    <t>Preferred stock authorized</t>
  </si>
  <si>
    <t>Common stock for common stock payable, Value</t>
  </si>
  <si>
    <t>Number of options</t>
  </si>
  <si>
    <t>Stock options exercisable</t>
  </si>
  <si>
    <t>Common stock, shares issued</t>
  </si>
  <si>
    <t>Authorized Shares [Member]</t>
  </si>
  <si>
    <t>Increase authorized common share amandement</t>
  </si>
  <si>
    <t>Stock Options [Member]</t>
  </si>
  <si>
    <t>Maturity period</t>
  </si>
  <si>
    <t>Extinguishment of debt</t>
  </si>
  <si>
    <t>Common stock, voting rights, Description</t>
  </si>
  <si>
    <t>Class A Shares, having one vote per share</t>
  </si>
  <si>
    <t xml:space="preserve">Class A common shares have one vote per share </t>
  </si>
  <si>
    <t>Reverse stock split</t>
  </si>
  <si>
    <t xml:space="preserve">1 for 100 </t>
  </si>
  <si>
    <t>Shares issues</t>
  </si>
  <si>
    <t>Shares issued for services, shares</t>
  </si>
  <si>
    <t>Shares issued for services, value</t>
  </si>
  <si>
    <t>Shares issued for accrued expenses, value</t>
  </si>
  <si>
    <t>Shares issued for accrued expenses, shares</t>
  </si>
  <si>
    <t>Common Class A [Member] | Stock Issuances [Member]</t>
  </si>
  <si>
    <t>Common Class A [Member] | Stock Issuances [Member] | Equity Purchase Agreement [Member]</t>
  </si>
  <si>
    <t>Common Class A [Member] | Stock Issuances [Member] | Interest Expense [Member]</t>
  </si>
  <si>
    <t>Common stock shares issued upon conversion of debt, value</t>
  </si>
  <si>
    <t>Common Class A [Member] | Stock Issuances [Member] | Service [Member]</t>
  </si>
  <si>
    <t>Common Class A [Member] | Stock Issuances [Member] | Accounts Payable [Member]</t>
  </si>
  <si>
    <t>Common Class A [Member] | Stock Issuances [Member] | Accrued expenses [Member]</t>
  </si>
  <si>
    <t>Debt conversion converted amount</t>
  </si>
  <si>
    <t>Common Class A [Member] | Equity Purchase Agreements [Member]</t>
  </si>
  <si>
    <t>Stock Issued During Period, Shares, Reverse Stock Splits</t>
  </si>
  <si>
    <t>Stock Issued During Period, Value, Reverse Stock Splits</t>
  </si>
  <si>
    <t>Common stock reserved for issuance of outstanding warrants</t>
  </si>
  <si>
    <t>Payment for fees</t>
  </si>
  <si>
    <t>Common Class A [Member] | Convertible Notes Payable [Member] | Stock Issuances [Member]</t>
  </si>
  <si>
    <t>Extinguishment of accrued interest</t>
  </si>
  <si>
    <t>Exchange fees</t>
  </si>
  <si>
    <t>Common Class A [Member] | Warrants [Member]</t>
  </si>
  <si>
    <t>Common Class A [Member] | Warrants [Member] | Stock Issuances [Member]</t>
  </si>
  <si>
    <t>Proceeds from exercise of warrants</t>
  </si>
  <si>
    <t>Common Class A [Member] | Preferred Stock [Member] | Stock Issuances [Member]</t>
  </si>
  <si>
    <t>Convertible preferred stock converted, Value</t>
  </si>
  <si>
    <t>Common Class A [Member] | Stock Based Compensation [Member] | Stock Issuances [Member]</t>
  </si>
  <si>
    <t>Class B Shares, with 10 votes per share</t>
  </si>
  <si>
    <t>Class B common shares have 10 votes per share</t>
  </si>
  <si>
    <t>Common Class B [Member] | Maple Resources [Member]</t>
  </si>
  <si>
    <t>Common shares issued for acquisition of right</t>
  </si>
  <si>
    <t>Common shares issued for acquisition of right, value</t>
  </si>
  <si>
    <t>Number of warrant exercised</t>
  </si>
  <si>
    <t>Common Class A One [Member]</t>
  </si>
  <si>
    <t>INCOME TAXES (Details) - USD ($)</t>
  </si>
  <si>
    <t>Deferred tax asset:</t>
  </si>
  <si>
    <t>Net operating loss carryforward</t>
  </si>
  <si>
    <t>Valuation allowance</t>
  </si>
  <si>
    <t>INCOME TAXES (Details 1) - USD ($)</t>
  </si>
  <si>
    <t>INCOME TAXES (Details 1)</t>
  </si>
  <si>
    <t>Change in net operating loss benefit</t>
  </si>
  <si>
    <t>Change in valuation allowance</t>
  </si>
  <si>
    <t>INCOME TAXES (Details Narrative)</t>
  </si>
  <si>
    <t>Operating loss carryforwards</t>
  </si>
  <si>
    <t>Operating Loss Carryforwards Expire</t>
  </si>
  <si>
    <t>2039</t>
  </si>
  <si>
    <t>Carry forwards expire description</t>
  </si>
  <si>
    <t>No tax benefit has been reported in the financial statements because the Company believes there is a 50% or greater chance the carry forwards will expire unused</t>
  </si>
  <si>
    <t>COMMITMENTS AND CONTINGENCIES (Details Narrative) - ft²</t>
  </si>
  <si>
    <t>Jul. 28, 2017</t>
  </si>
  <si>
    <t>COMMITMENTS AND CONTINGENCIES (Details Narrative)</t>
  </si>
  <si>
    <t>Land of parcel acquired</t>
  </si>
  <si>
    <t>Land purchase commitment, description</t>
  </si>
  <si>
    <t>SUBSEQUENT EVENTS (Details Narrative) - USD ($)</t>
  </si>
  <si>
    <t>9 Months Ended</t>
  </si>
  <si>
    <t>May 27, 2019</t>
  </si>
  <si>
    <t>Shares issued for conversion of note payable</t>
  </si>
  <si>
    <t>Proceeds from issuance of debt</t>
  </si>
  <si>
    <t>Proceeds from convertible note after deduction of lender expenses</t>
  </si>
  <si>
    <t>Subsequent Events [Member] | Class A Common Stock [Member]</t>
  </si>
  <si>
    <t>Shares issued for compensation, shares</t>
  </si>
  <si>
    <t>Shares issued for compensation, value</t>
  </si>
  <si>
    <t>Proceeds from conversion of note payable</t>
  </si>
  <si>
    <t>Subsequent Event [Member] | Convertible Note [Member] | June 4, 2019 [Member]</t>
  </si>
  <si>
    <t>Convertible note, interest rate</t>
  </si>
  <si>
    <t>9.00%</t>
  </si>
  <si>
    <t>Debt conversion, description</t>
  </si>
  <si>
    <t>Geneva, at its option, may convert the unpaid principal balance of, and accrued interest on, the note into shares of common stock at a 29% discount from the lowest trading price during the 20 days prior to conversion.</t>
  </si>
  <si>
    <t>Debt redemption description</t>
  </si>
  <si>
    <t>The Company may redeem the note at redemption prices ranging from 105% to 130% during the first 180 days after issuance. The Company may not redeem the note after the first 180 days after issuance.</t>
  </si>
  <si>
    <t>Maturity date</t>
  </si>
  <si>
    <t>Sep. 4,
		2020</t>
  </si>
  <si>
    <t>Subsequent Event [Member] | Convertible Note [Member] | June 19, 2019 [Member]</t>
  </si>
  <si>
    <t xml:space="preserve">the note into shares of common stock at a 40% discount from the lowest trading price during the 20 days prior to and including the date of conversion </t>
  </si>
  <si>
    <t>Common stock price per share</t>
  </si>
  <si>
    <t>The note matures on June 19, 2020. The Company may redeem the note at redemption prices ranging from 130% to 140% during the first 120 days after issuance. The Company may not redeem the note after the first 120 days after issuance.</t>
  </si>
  <si>
    <t>Jun. 30,
		2020</t>
  </si>
  <si>
    <t>Subsequent Event [Member] | Odyssey Capital Funding LLC [Member] | Convertible Note [Member] | May 7, 2019 [Member]</t>
  </si>
  <si>
    <t xml:space="preserve">The note into shares of common stock at a 40% discount from the lowest trading price during the 20 days prior to and including the conversion date (with a floor of $0.03 per share for the six months following the date of the note). </t>
  </si>
  <si>
    <t>The Company may redeem the note at redemption prices ranging from 130% to 140% during the first 120 days after issuance. The Company may not redeem the note after the first 120 days after issuance.</t>
  </si>
  <si>
    <t>May 7,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271588167</v>
      </c>
    </row>
    <row r="20" spans="1:4">
      <c r="A20" s="4" t="s">
        <v>34</v>
      </c>
      <c r="D20" s="6" t="n">
        <v>4491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5188</v>
      </c>
      <c r="C3" s="6" t="n">
        <v>304173</v>
      </c>
    </row>
    <row r="4" spans="1:3">
      <c r="A4" s="4" t="s">
        <v>39</v>
      </c>
      <c r="B4" s="5" t="n">
        <v>38949</v>
      </c>
      <c r="C4" s="5" t="n">
        <v>5000</v>
      </c>
    </row>
    <row r="5" spans="1:3">
      <c r="A5" s="4" t="s">
        <v>40</v>
      </c>
      <c r="B5" s="5" t="n">
        <v>94137</v>
      </c>
      <c r="C5" s="5" t="n">
        <v>309173</v>
      </c>
    </row>
    <row r="6" spans="1:3">
      <c r="A6" s="4" t="s">
        <v>41</v>
      </c>
      <c r="B6" s="5" t="n">
        <v>531167</v>
      </c>
      <c r="C6" s="5" t="n">
        <v>301269</v>
      </c>
    </row>
    <row r="7" spans="1:3">
      <c r="A7" s="4" t="s">
        <v>42</v>
      </c>
      <c r="B7" s="5" t="n">
        <v>900</v>
      </c>
      <c r="C7" s="5" t="n">
        <v>900</v>
      </c>
    </row>
    <row r="8" spans="1:3">
      <c r="A8" s="4" t="s">
        <v>43</v>
      </c>
      <c r="B8" s="5" t="n">
        <v>626204</v>
      </c>
      <c r="C8" s="5" t="n">
        <v>611342</v>
      </c>
    </row>
    <row r="9" spans="1:3">
      <c r="A9" s="3" t="s">
        <v>44</v>
      </c>
    </row>
    <row r="10" spans="1:3">
      <c r="A10" s="4" t="s">
        <v>45</v>
      </c>
      <c r="B10" s="5" t="n">
        <v>706192</v>
      </c>
      <c r="C10" s="5" t="n">
        <v>708072</v>
      </c>
    </row>
    <row r="11" spans="1:3">
      <c r="A11" s="4" t="s">
        <v>46</v>
      </c>
      <c r="B11" s="5" t="n">
        <v>307078</v>
      </c>
      <c r="C11" s="5" t="n">
        <v>240404</v>
      </c>
    </row>
    <row r="12" spans="1:3">
      <c r="A12" s="4" t="s">
        <v>47</v>
      </c>
      <c r="B12" s="5" t="n">
        <v>41036</v>
      </c>
      <c r="C12" s="5" t="n">
        <v>31633</v>
      </c>
    </row>
    <row r="13" spans="1:3">
      <c r="A13" s="4" t="s">
        <v>48</v>
      </c>
      <c r="B13" s="5" t="n">
        <v>75001</v>
      </c>
      <c r="C13" s="5" t="n">
        <v>75001</v>
      </c>
    </row>
    <row r="14" spans="1:3">
      <c r="A14" s="4" t="s">
        <v>49</v>
      </c>
      <c r="B14" s="5" t="n">
        <v>75000</v>
      </c>
      <c r="C14" s="5" t="n">
        <v>75000</v>
      </c>
    </row>
    <row r="15" spans="1:3">
      <c r="A15" s="4" t="s">
        <v>50</v>
      </c>
      <c r="B15" s="5" t="n">
        <v>783836</v>
      </c>
      <c r="C15" s="5" t="n">
        <v>328183</v>
      </c>
    </row>
    <row r="16" spans="1:3">
      <c r="A16" s="4" t="s">
        <v>51</v>
      </c>
      <c r="B16" s="5" t="n">
        <v>1825596</v>
      </c>
      <c r="C16" s="5" t="n">
        <v>996603</v>
      </c>
    </row>
    <row r="17" spans="1:3">
      <c r="A17" s="4" t="s">
        <v>52</v>
      </c>
      <c r="B17" s="5" t="n">
        <v>3813739</v>
      </c>
      <c r="C17" s="5" t="n">
        <v>2454896</v>
      </c>
    </row>
    <row r="18" spans="1:3">
      <c r="A18" s="3" t="s">
        <v>53</v>
      </c>
    </row>
    <row r="19" spans="1:3">
      <c r="A19" s="4" t="s">
        <v>54</v>
      </c>
      <c r="B19" s="5" t="n">
        <v>176140</v>
      </c>
      <c r="C19" s="5" t="n">
        <v>102368</v>
      </c>
    </row>
    <row r="20" spans="1:3">
      <c r="A20" s="4" t="s">
        <v>55</v>
      </c>
      <c r="B20" s="5" t="n">
        <v>3989879</v>
      </c>
      <c r="C20" s="5" t="n">
        <v>2557264</v>
      </c>
    </row>
    <row r="21" spans="1:3">
      <c r="A21" s="4" t="s">
        <v>56</v>
      </c>
      <c r="B21" s="4" t="s">
        <v>57</v>
      </c>
      <c r="C21" s="4" t="s">
        <v>57</v>
      </c>
    </row>
    <row r="22" spans="1:3">
      <c r="A22" s="3" t="s">
        <v>58</v>
      </c>
    </row>
    <row r="23" spans="1:3">
      <c r="A23" s="4" t="s">
        <v>59</v>
      </c>
      <c r="B23" s="5" t="n">
        <v>35622398</v>
      </c>
      <c r="C23" s="5" t="n">
        <v>33085221</v>
      </c>
    </row>
    <row r="24" spans="1:3">
      <c r="A24" s="4" t="s">
        <v>60</v>
      </c>
      <c r="B24" s="5" t="n">
        <v>9871</v>
      </c>
      <c r="C24" s="5" t="n">
        <v>9871</v>
      </c>
    </row>
    <row r="25" spans="1:3">
      <c r="A25" s="4" t="s">
        <v>61</v>
      </c>
      <c r="B25" s="5" t="n">
        <v>-39064118</v>
      </c>
      <c r="C25" s="5" t="n">
        <v>-35077288</v>
      </c>
    </row>
    <row r="26" spans="1:3">
      <c r="A26" s="4" t="s">
        <v>62</v>
      </c>
      <c r="B26" s="5" t="n">
        <v>-3363675</v>
      </c>
      <c r="C26" s="5" t="n">
        <v>-1945922</v>
      </c>
    </row>
    <row r="27" spans="1:3">
      <c r="A27" s="4" t="s">
        <v>63</v>
      </c>
      <c r="B27" s="5" t="n">
        <v>626204</v>
      </c>
      <c r="C27" s="5" t="n">
        <v>611342</v>
      </c>
    </row>
    <row r="28" spans="1:3">
      <c r="A28" s="4" t="s">
        <v>64</v>
      </c>
    </row>
    <row r="29" spans="1:3">
      <c r="A29" s="3" t="s">
        <v>58</v>
      </c>
    </row>
    <row r="30" spans="1:3">
      <c r="A30" s="4" t="s">
        <v>65</v>
      </c>
      <c r="B30" s="5" t="n">
        <v>53174</v>
      </c>
      <c r="C30" s="5" t="n">
        <v>21274</v>
      </c>
    </row>
    <row r="31" spans="1:3">
      <c r="A31" s="4" t="s">
        <v>66</v>
      </c>
    </row>
    <row r="32" spans="1:3">
      <c r="A32" s="3" t="s">
        <v>58</v>
      </c>
    </row>
    <row r="33" spans="1:3">
      <c r="A33" s="4" t="s">
        <v>65</v>
      </c>
      <c r="B33" s="6" t="n">
        <v>15000</v>
      </c>
      <c r="C33" s="6" t="n">
        <v>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row r="6" spans="1:2">
      <c r="A6" s="4" t="s">
        <v>234</v>
      </c>
      <c r="B6" s="4" t="s">
        <v>235</v>
      </c>
    </row>
    <row r="7" spans="1:2">
      <c r="A7" s="4" t="s">
        <v>51</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46</v>
      </c>
      <c r="B15" s="4" t="s">
        <v>251</v>
      </c>
    </row>
    <row r="16" spans="1:2">
      <c r="A16" s="4" t="s">
        <v>252</v>
      </c>
      <c r="B16" s="4" t="s">
        <v>253</v>
      </c>
    </row>
    <row r="17" spans="1:2">
      <c r="A17" s="4" t="s">
        <v>254</v>
      </c>
      <c r="B17" s="4" t="s">
        <v>255</v>
      </c>
    </row>
    <row r="18" spans="1:2">
      <c r="A18" s="4" t="s">
        <v>256</v>
      </c>
      <c r="B18"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2</v>
      </c>
    </row>
    <row r="3" spans="1:2">
      <c r="A3" s="3" t="s">
        <v>264</v>
      </c>
    </row>
    <row r="4" spans="1:2">
      <c r="A4" s="4" t="s">
        <v>46</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5</v>
      </c>
    </row>
    <row r="4" spans="1:2">
      <c r="A4" s="4" t="s">
        <v>51</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36</v>
      </c>
    </row>
    <row r="2" spans="1:3">
      <c r="A2" s="3" t="s">
        <v>44</v>
      </c>
    </row>
    <row r="3" spans="1:3">
      <c r="A3" s="4" t="s">
        <v>68</v>
      </c>
      <c r="B3" s="6" t="n">
        <v>0</v>
      </c>
      <c r="C3" s="6" t="n">
        <v>0</v>
      </c>
    </row>
    <row r="4" spans="1:3">
      <c r="A4" s="4" t="s">
        <v>69</v>
      </c>
      <c r="B4" s="5" t="n">
        <v>869433</v>
      </c>
      <c r="C4" s="5" t="n">
        <v>504590</v>
      </c>
    </row>
    <row r="5" spans="1:3">
      <c r="A5" s="3" t="s">
        <v>53</v>
      </c>
    </row>
    <row r="6" spans="1:3">
      <c r="A6" s="4" t="s">
        <v>70</v>
      </c>
      <c r="B6" s="6" t="n">
        <v>263960</v>
      </c>
      <c r="C6" s="6" t="n">
        <v>258932</v>
      </c>
    </row>
    <row r="7" spans="1:3">
      <c r="A7" s="4" t="s">
        <v>64</v>
      </c>
    </row>
    <row r="8" spans="1:3">
      <c r="A8" s="3" t="s">
        <v>58</v>
      </c>
    </row>
    <row r="9" spans="1:3">
      <c r="A9" s="4" t="s">
        <v>71</v>
      </c>
      <c r="B9" s="7" t="n">
        <v>0.001</v>
      </c>
      <c r="C9" s="7" t="n">
        <v>0.001</v>
      </c>
    </row>
    <row r="10" spans="1:3">
      <c r="A10" s="4" t="s">
        <v>72</v>
      </c>
      <c r="B10" s="5" t="n">
        <v>10000000000</v>
      </c>
      <c r="C10" s="5" t="n">
        <v>10000000000</v>
      </c>
    </row>
    <row r="11" spans="1:3">
      <c r="A11" s="4" t="s">
        <v>73</v>
      </c>
      <c r="B11" s="5" t="n">
        <v>53172427</v>
      </c>
      <c r="C11" s="5" t="n">
        <v>21274369</v>
      </c>
    </row>
    <row r="12" spans="1:3">
      <c r="A12" s="4" t="s">
        <v>74</v>
      </c>
      <c r="B12" s="5" t="n">
        <v>53172427</v>
      </c>
      <c r="C12" s="5" t="n">
        <v>21274369</v>
      </c>
    </row>
    <row r="13" spans="1:3">
      <c r="A13" s="4" t="s">
        <v>66</v>
      </c>
    </row>
    <row r="14" spans="1:3">
      <c r="A14" s="3" t="s">
        <v>58</v>
      </c>
    </row>
    <row r="15" spans="1:3">
      <c r="A15" s="4" t="s">
        <v>71</v>
      </c>
      <c r="B15" s="7" t="n">
        <v>0.001</v>
      </c>
      <c r="C15" s="7" t="n">
        <v>0.001</v>
      </c>
    </row>
    <row r="16" spans="1:3">
      <c r="A16" s="4" t="s">
        <v>72</v>
      </c>
      <c r="B16" s="5" t="n">
        <v>2000000000</v>
      </c>
      <c r="C16" s="5" t="n">
        <v>2000000000</v>
      </c>
    </row>
    <row r="17" spans="1:3">
      <c r="A17" s="4" t="s">
        <v>73</v>
      </c>
      <c r="B17" s="5" t="n">
        <v>15000000</v>
      </c>
      <c r="C17" s="5" t="n">
        <v>15000000</v>
      </c>
    </row>
    <row r="18" spans="1:3">
      <c r="A18" s="4" t="s">
        <v>74</v>
      </c>
      <c r="B18" s="5" t="n">
        <v>15000000</v>
      </c>
      <c r="C18"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1"/>
  </cols>
  <sheetData>
    <row r="1" spans="1:2">
      <c r="A1" s="1" t="s">
        <v>287</v>
      </c>
      <c r="B1" s="2" t="s">
        <v>1</v>
      </c>
    </row>
    <row r="2" spans="1:2">
      <c r="B2" s="2" t="s">
        <v>2</v>
      </c>
    </row>
    <row r="3" spans="1:2">
      <c r="A3" s="4" t="s">
        <v>288</v>
      </c>
      <c r="B3" s="4" t="s">
        <v>289</v>
      </c>
    </row>
    <row r="4" spans="1:2">
      <c r="A4" s="4" t="s">
        <v>290</v>
      </c>
    </row>
    <row r="5" spans="1:2">
      <c r="A5" s="4" t="s">
        <v>291</v>
      </c>
      <c r="B5" s="4" t="s">
        <v>57</v>
      </c>
    </row>
    <row r="6" spans="1:2">
      <c r="A6" s="4" t="s">
        <v>292</v>
      </c>
      <c r="B6" s="4" t="s">
        <v>293</v>
      </c>
    </row>
    <row r="7" spans="1:2">
      <c r="A7" s="4" t="s">
        <v>288</v>
      </c>
      <c r="B7" s="4" t="s">
        <v>294</v>
      </c>
    </row>
    <row r="8" spans="1:2">
      <c r="A8" s="4" t="s">
        <v>295</v>
      </c>
      <c r="B8" s="4" t="s">
        <v>296</v>
      </c>
    </row>
    <row r="9" spans="1:2">
      <c r="A9" s="4" t="s">
        <v>297</v>
      </c>
    </row>
    <row r="10" spans="1:2">
      <c r="A10" s="4" t="s">
        <v>291</v>
      </c>
      <c r="B10" s="4" t="s">
        <v>298</v>
      </c>
    </row>
    <row r="11" spans="1:2">
      <c r="A11" s="4" t="s">
        <v>292</v>
      </c>
      <c r="B11" s="4" t="s">
        <v>293</v>
      </c>
    </row>
    <row r="12" spans="1:2">
      <c r="A12" s="4" t="s">
        <v>288</v>
      </c>
      <c r="B12" s="4" t="s">
        <v>299</v>
      </c>
    </row>
    <row r="13" spans="1:2">
      <c r="A13" s="4" t="s">
        <v>295</v>
      </c>
      <c r="B13" s="4" t="s">
        <v>300</v>
      </c>
    </row>
    <row r="14" spans="1:2">
      <c r="A14" s="4" t="s">
        <v>301</v>
      </c>
    </row>
    <row r="15" spans="1:2">
      <c r="A15" s="4" t="s">
        <v>291</v>
      </c>
      <c r="B15" s="4" t="s">
        <v>298</v>
      </c>
    </row>
    <row r="16" spans="1:2">
      <c r="A16" s="4" t="s">
        <v>292</v>
      </c>
      <c r="B16" s="4" t="s">
        <v>293</v>
      </c>
    </row>
    <row r="17" spans="1:2">
      <c r="A17" s="4" t="s">
        <v>288</v>
      </c>
      <c r="B17" s="4" t="s">
        <v>302</v>
      </c>
    </row>
    <row r="18" spans="1:2">
      <c r="A18" s="4" t="s">
        <v>295</v>
      </c>
      <c r="B18" s="4" t="s">
        <v>300</v>
      </c>
    </row>
    <row r="19" spans="1:2">
      <c r="A19" s="4" t="s">
        <v>303</v>
      </c>
    </row>
    <row r="20" spans="1:2">
      <c r="A20" s="4" t="s">
        <v>291</v>
      </c>
      <c r="B20" s="4" t="s">
        <v>304</v>
      </c>
    </row>
    <row r="21" spans="1:2">
      <c r="A21" s="4" t="s">
        <v>292</v>
      </c>
      <c r="B21" s="4" t="s">
        <v>293</v>
      </c>
    </row>
    <row r="22" spans="1:2">
      <c r="A22" s="4" t="s">
        <v>288</v>
      </c>
      <c r="B22" s="4" t="s">
        <v>302</v>
      </c>
    </row>
    <row r="23" spans="1:2">
      <c r="A23" s="4" t="s">
        <v>295</v>
      </c>
      <c r="B23"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305</v>
      </c>
      <c r="B1" s="2" t="s">
        <v>1</v>
      </c>
    </row>
    <row r="2" spans="1:2">
      <c r="B2" s="2" t="s">
        <v>2</v>
      </c>
    </row>
    <row r="3" spans="1:2">
      <c r="A3" s="3" t="s">
        <v>30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row r="7" spans="1:2">
      <c r="A7" s="4" t="s">
        <v>312</v>
      </c>
    </row>
    <row r="8" spans="1:2">
      <c r="A8" s="4" t="s">
        <v>308</v>
      </c>
      <c r="B8" s="4" t="s">
        <v>313</v>
      </c>
    </row>
    <row r="9" spans="1:2">
      <c r="A9" s="4" t="s">
        <v>314</v>
      </c>
    </row>
    <row r="10" spans="1:2">
      <c r="A10" s="4" t="s">
        <v>308</v>
      </c>
      <c r="B10"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5</v>
      </c>
      <c r="B1" s="2" t="s">
        <v>2</v>
      </c>
      <c r="C1" s="2" t="s">
        <v>36</v>
      </c>
    </row>
    <row r="2" spans="1:3">
      <c r="A2" s="4" t="s">
        <v>51</v>
      </c>
      <c r="B2" s="6" t="n">
        <v>1825596</v>
      </c>
      <c r="C2" s="6" t="n">
        <v>996603</v>
      </c>
    </row>
    <row r="3" spans="1:3">
      <c r="A3" s="4" t="s">
        <v>316</v>
      </c>
    </row>
    <row r="4" spans="1:3">
      <c r="A4" s="4" t="s">
        <v>51</v>
      </c>
      <c r="B4" s="4" t="s">
        <v>57</v>
      </c>
      <c r="C4" s="4" t="s">
        <v>57</v>
      </c>
    </row>
    <row r="5" spans="1:3">
      <c r="A5" s="4" t="s">
        <v>317</v>
      </c>
    </row>
    <row r="6" spans="1:3">
      <c r="A6" s="4" t="s">
        <v>51</v>
      </c>
      <c r="B6" s="4" t="s">
        <v>57</v>
      </c>
      <c r="C6" s="4" t="s">
        <v>57</v>
      </c>
    </row>
    <row r="7" spans="1:3">
      <c r="A7" s="4" t="s">
        <v>318</v>
      </c>
    </row>
    <row r="8" spans="1:3">
      <c r="A8" s="4" t="s">
        <v>51</v>
      </c>
      <c r="B8" s="6" t="n">
        <v>1825596</v>
      </c>
      <c r="C8" s="6" t="n">
        <v>9966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9</v>
      </c>
      <c r="B1" s="2" t="s">
        <v>1</v>
      </c>
    </row>
    <row r="2" spans="1:3">
      <c r="B2" s="2" t="s">
        <v>2</v>
      </c>
      <c r="C2" s="2" t="s">
        <v>36</v>
      </c>
    </row>
    <row r="3" spans="1:3">
      <c r="A3" s="4" t="s">
        <v>320</v>
      </c>
      <c r="B3" s="6" t="n">
        <v>13366</v>
      </c>
      <c r="C3" s="6" t="n">
        <v>0</v>
      </c>
    </row>
    <row r="4" spans="1:3">
      <c r="A4" s="4" t="s">
        <v>321</v>
      </c>
    </row>
    <row r="5" spans="1:3">
      <c r="A5" s="4" t="s">
        <v>322</v>
      </c>
      <c r="B5" s="5" t="n">
        <v>5084477</v>
      </c>
      <c r="C5" s="4" t="s">
        <v>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3</v>
      </c>
      <c r="B1" s="2" t="s">
        <v>2</v>
      </c>
      <c r="C1" s="2" t="s">
        <v>36</v>
      </c>
    </row>
    <row r="2" spans="1:3">
      <c r="A2" s="3" t="s">
        <v>324</v>
      </c>
    </row>
    <row r="3" spans="1:3">
      <c r="A3" s="4" t="s">
        <v>325</v>
      </c>
      <c r="B3" s="6" t="n">
        <v>-39064118</v>
      </c>
      <c r="C3" s="6" t="n">
        <v>-35077288</v>
      </c>
    </row>
    <row r="4" spans="1:3">
      <c r="A4" s="4" t="s">
        <v>326</v>
      </c>
      <c r="B4" s="6" t="n">
        <v>-3363675</v>
      </c>
      <c r="C4" s="6" t="n">
        <v>-19459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 customWidth="1" max="6" min="6" width="14"/>
    <col customWidth="1" max="7" min="7" width="14"/>
  </cols>
  <sheetData>
    <row r="1" spans="1:7">
      <c r="A1" s="1" t="s">
        <v>327</v>
      </c>
      <c r="B1" s="2" t="s">
        <v>328</v>
      </c>
      <c r="C1" s="2" t="s">
        <v>2</v>
      </c>
      <c r="D1" s="2" t="s">
        <v>2</v>
      </c>
      <c r="E1" s="2" t="s">
        <v>36</v>
      </c>
      <c r="F1" s="2" t="s">
        <v>329</v>
      </c>
      <c r="G1" s="2" t="s">
        <v>330</v>
      </c>
    </row>
    <row r="2" spans="1:7">
      <c r="A2" s="4" t="s">
        <v>47</v>
      </c>
      <c r="B2" s="4" t="s">
        <v>57</v>
      </c>
      <c r="C2" s="6" t="n">
        <v>41036</v>
      </c>
      <c r="D2" s="6" t="n">
        <v>41036</v>
      </c>
      <c r="E2" s="6" t="n">
        <v>31633</v>
      </c>
      <c r="G2" s="4" t="s">
        <v>57</v>
      </c>
    </row>
    <row r="3" spans="1:7">
      <c r="A3" s="4" t="s">
        <v>45</v>
      </c>
      <c r="C3" s="6" t="n">
        <v>706192</v>
      </c>
      <c r="D3" s="6" t="n">
        <v>706192</v>
      </c>
      <c r="E3" s="5" t="n">
        <v>708072</v>
      </c>
    </row>
    <row r="4" spans="1:7">
      <c r="A4" s="4" t="s">
        <v>331</v>
      </c>
      <c r="C4" s="4" t="s">
        <v>57</v>
      </c>
      <c r="D4" s="4" t="s">
        <v>332</v>
      </c>
    </row>
    <row r="5" spans="1:7">
      <c r="A5" s="4" t="s">
        <v>150</v>
      </c>
      <c r="D5" s="6" t="n">
        <v>42217</v>
      </c>
      <c r="E5" s="4" t="s">
        <v>57</v>
      </c>
    </row>
    <row r="6" spans="1:7">
      <c r="A6" s="4" t="s">
        <v>163</v>
      </c>
      <c r="D6" s="5" t="n">
        <v>116252</v>
      </c>
      <c r="E6" s="5" t="n">
        <v>284371</v>
      </c>
    </row>
    <row r="7" spans="1:7">
      <c r="A7" s="4" t="s">
        <v>333</v>
      </c>
      <c r="D7" s="5" t="n">
        <v>3835</v>
      </c>
      <c r="E7" s="5" t="n">
        <v>409716</v>
      </c>
      <c r="F7" s="6" t="n">
        <v>207803</v>
      </c>
    </row>
    <row r="8" spans="1:7">
      <c r="A8" s="4" t="s">
        <v>334</v>
      </c>
      <c r="D8" s="5" t="n">
        <v>13366</v>
      </c>
      <c r="E8" s="5" t="n">
        <v>0</v>
      </c>
    </row>
    <row r="9" spans="1:7">
      <c r="A9" s="4" t="s">
        <v>290</v>
      </c>
    </row>
    <row r="10" spans="1:7">
      <c r="A10" s="4" t="s">
        <v>45</v>
      </c>
      <c r="C10" s="6" t="n">
        <v>9403</v>
      </c>
      <c r="D10" s="5" t="n">
        <v>9403</v>
      </c>
      <c r="E10" s="5" t="n">
        <v>5583</v>
      </c>
    </row>
    <row r="11" spans="1:7">
      <c r="A11" s="4" t="s">
        <v>335</v>
      </c>
      <c r="C11" s="6" t="n">
        <v>350931</v>
      </c>
      <c r="D11" s="5" t="n">
        <v>350931</v>
      </c>
      <c r="E11" s="6" t="n">
        <v>123986</v>
      </c>
    </row>
    <row r="12" spans="1:7">
      <c r="A12" s="4" t="s">
        <v>64</v>
      </c>
    </row>
    <row r="13" spans="1:7">
      <c r="A13" s="4" t="s">
        <v>333</v>
      </c>
      <c r="D13" s="6" t="n">
        <v>14239</v>
      </c>
    </row>
    <row r="14" spans="1:7">
      <c r="A14" s="4" t="s">
        <v>336</v>
      </c>
      <c r="C14" s="4" t="s">
        <v>57</v>
      </c>
      <c r="D14" s="5" t="n">
        <v>101833</v>
      </c>
    </row>
    <row r="15" spans="1:7">
      <c r="A15" s="4" t="s">
        <v>334</v>
      </c>
      <c r="C15" s="4" t="s">
        <v>57</v>
      </c>
      <c r="D15" s="6" t="n">
        <v>13366</v>
      </c>
    </row>
    <row r="16" spans="1:7">
      <c r="A16" s="4" t="s">
        <v>337</v>
      </c>
    </row>
    <row r="17" spans="1:7">
      <c r="A17" s="4" t="s">
        <v>338</v>
      </c>
      <c r="G17" s="6" t="n">
        <v>2500</v>
      </c>
    </row>
    <row r="18" spans="1:7">
      <c r="A18" s="4" t="s">
        <v>339</v>
      </c>
      <c r="B18" s="4" t="s">
        <v>57</v>
      </c>
      <c r="C18" s="4" t="s">
        <v>57</v>
      </c>
      <c r="D18" s="5" t="n">
        <v>193965</v>
      </c>
    </row>
    <row r="19" spans="1:7">
      <c r="A19" s="4" t="s">
        <v>163</v>
      </c>
      <c r="C19" s="4" t="s">
        <v>57</v>
      </c>
      <c r="D19" s="6" t="n">
        <v>11166</v>
      </c>
    </row>
    <row r="20" spans="1:7">
      <c r="A20" s="4" t="s">
        <v>333</v>
      </c>
      <c r="C20" s="4" t="s">
        <v>57</v>
      </c>
      <c r="D20" s="6" t="n">
        <v>3835</v>
      </c>
    </row>
    <row r="21" spans="1:7">
      <c r="A21" s="4" t="s">
        <v>340</v>
      </c>
    </row>
    <row r="22" spans="1:7">
      <c r="A22" s="4" t="s">
        <v>341</v>
      </c>
      <c r="C22" s="4" t="s">
        <v>57</v>
      </c>
      <c r="D22" s="4" t="s">
        <v>2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2</v>
      </c>
      <c r="B1" s="2" t="s">
        <v>2</v>
      </c>
      <c r="C1" s="2" t="s">
        <v>36</v>
      </c>
    </row>
    <row r="2" spans="1:3">
      <c r="A2" s="4" t="s">
        <v>343</v>
      </c>
      <c r="B2" s="6" t="n">
        <v>570394</v>
      </c>
      <c r="C2" s="6" t="n">
        <v>309582</v>
      </c>
    </row>
    <row r="3" spans="1:3">
      <c r="A3" s="4" t="s">
        <v>344</v>
      </c>
      <c r="B3" s="5" t="n">
        <v>39227</v>
      </c>
      <c r="C3" s="5" t="n">
        <v>8313</v>
      </c>
    </row>
    <row r="4" spans="1:3">
      <c r="A4" s="4" t="s">
        <v>41</v>
      </c>
      <c r="B4" s="5" t="n">
        <v>531167</v>
      </c>
      <c r="C4" s="5" t="n">
        <v>301269</v>
      </c>
    </row>
    <row r="5" spans="1:3">
      <c r="A5" s="4" t="s">
        <v>345</v>
      </c>
    </row>
    <row r="6" spans="1:3">
      <c r="A6" s="4" t="s">
        <v>343</v>
      </c>
      <c r="B6" s="5" t="n">
        <v>67088</v>
      </c>
      <c r="C6" s="5" t="n">
        <v>67088</v>
      </c>
    </row>
    <row r="7" spans="1:3">
      <c r="A7" s="4" t="s">
        <v>310</v>
      </c>
    </row>
    <row r="8" spans="1:3">
      <c r="A8" s="4" t="s">
        <v>343</v>
      </c>
      <c r="B8" s="5" t="n">
        <v>10962</v>
      </c>
      <c r="C8" s="5" t="n">
        <v>10962</v>
      </c>
    </row>
    <row r="9" spans="1:3">
      <c r="A9" s="4" t="s">
        <v>307</v>
      </c>
    </row>
    <row r="10" spans="1:3">
      <c r="A10" s="4" t="s">
        <v>343</v>
      </c>
      <c r="B10" s="5" t="n">
        <v>13864</v>
      </c>
      <c r="C10" s="5" t="n">
        <v>13864</v>
      </c>
    </row>
    <row r="11" spans="1:3">
      <c r="A11" s="4" t="s">
        <v>346</v>
      </c>
    </row>
    <row r="12" spans="1:3">
      <c r="A12" s="4" t="s">
        <v>343</v>
      </c>
      <c r="B12" s="5" t="n">
        <v>441465</v>
      </c>
      <c r="C12" s="5" t="n">
        <v>200710</v>
      </c>
    </row>
    <row r="13" spans="1:3">
      <c r="A13" s="4" t="s">
        <v>347</v>
      </c>
    </row>
    <row r="14" spans="1:3">
      <c r="A14" s="4" t="s">
        <v>343</v>
      </c>
      <c r="B14" s="6" t="n">
        <v>37015</v>
      </c>
      <c r="C14" s="6" t="n">
        <v>169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24"/>
    <col customWidth="1" max="3" min="3" width="21"/>
    <col customWidth="1" max="4" min="4" width="21"/>
  </cols>
  <sheetData>
    <row r="1" spans="1:4">
      <c r="A1" s="1" t="s">
        <v>348</v>
      </c>
      <c r="B1" s="2" t="s">
        <v>349</v>
      </c>
      <c r="C1" s="2" t="s">
        <v>1</v>
      </c>
    </row>
    <row r="2" spans="1:4">
      <c r="B2" s="2" t="s">
        <v>350</v>
      </c>
      <c r="C2" s="2" t="s">
        <v>351</v>
      </c>
      <c r="D2" s="2" t="s">
        <v>352</v>
      </c>
    </row>
    <row r="3" spans="1:4">
      <c r="A3" s="4" t="s">
        <v>145</v>
      </c>
      <c r="C3" s="6" t="n">
        <v>30914</v>
      </c>
      <c r="D3" s="6" t="n">
        <v>1851</v>
      </c>
    </row>
    <row r="4" spans="1:4">
      <c r="A4" s="4" t="s">
        <v>353</v>
      </c>
      <c r="B4" s="5" t="n">
        <v>126</v>
      </c>
    </row>
    <row r="5" spans="1:4">
      <c r="A5" s="4" t="s">
        <v>354</v>
      </c>
      <c r="B5" s="6" t="n">
        <v>67088</v>
      </c>
    </row>
    <row r="6" spans="1:4">
      <c r="A6" s="4" t="s">
        <v>355</v>
      </c>
    </row>
    <row r="7" spans="1:4">
      <c r="A7" s="4" t="s">
        <v>356</v>
      </c>
      <c r="B7" s="4" t="s">
        <v>57</v>
      </c>
      <c r="C7" s="6" t="n">
        <v>47848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27"/>
    <col customWidth="1" max="3" min="3" width="24"/>
    <col customWidth="1" max="4" min="4" width="80"/>
    <col customWidth="1" max="5" min="5" width="27"/>
  </cols>
  <sheetData>
    <row r="1" spans="1:5">
      <c r="A1" s="1" t="s">
        <v>357</v>
      </c>
      <c r="B1" s="2" t="s">
        <v>358</v>
      </c>
      <c r="C1" s="2" t="s">
        <v>350</v>
      </c>
      <c r="D1" s="2" t="s">
        <v>359</v>
      </c>
      <c r="E1" s="2" t="s">
        <v>360</v>
      </c>
    </row>
    <row r="2" spans="1:5">
      <c r="A2" s="4" t="s">
        <v>80</v>
      </c>
      <c r="B2" s="6" t="n">
        <v>150000</v>
      </c>
      <c r="D2" s="6" t="n">
        <v>531983</v>
      </c>
      <c r="E2" s="6" t="n">
        <v>828609</v>
      </c>
    </row>
    <row r="3" spans="1:5">
      <c r="A3" s="4" t="s">
        <v>353</v>
      </c>
      <c r="C3" s="5" t="n">
        <v>126</v>
      </c>
    </row>
    <row r="4" spans="1:5">
      <c r="A4" s="4" t="s">
        <v>354</v>
      </c>
      <c r="C4" s="6" t="n">
        <v>67088</v>
      </c>
    </row>
    <row r="5" spans="1:5">
      <c r="A5" s="4" t="s">
        <v>361</v>
      </c>
      <c r="D5" s="4" t="s">
        <v>362</v>
      </c>
    </row>
    <row r="6" spans="1:5">
      <c r="A6" s="4" t="s">
        <v>363</v>
      </c>
    </row>
    <row r="7" spans="1:5">
      <c r="A7" s="4" t="s">
        <v>353</v>
      </c>
      <c r="C7" s="5" t="n">
        <v>126</v>
      </c>
    </row>
    <row r="8" spans="1:5">
      <c r="A8" s="4" t="s">
        <v>354</v>
      </c>
      <c r="C8" s="6" t="n">
        <v>67088</v>
      </c>
    </row>
    <row r="9" spans="1:5">
      <c r="A9" s="4" t="s">
        <v>364</v>
      </c>
      <c r="C9" s="5" t="n">
        <v>550</v>
      </c>
    </row>
    <row r="10" spans="1:5">
      <c r="A10" s="4" t="s">
        <v>365</v>
      </c>
    </row>
    <row r="11" spans="1:5">
      <c r="A11" s="4" t="s">
        <v>354</v>
      </c>
      <c r="C11" s="5" t="n">
        <v>210000</v>
      </c>
    </row>
    <row r="12" spans="1:5">
      <c r="A12" s="4" t="s">
        <v>364</v>
      </c>
      <c r="C12" s="6" t="n">
        <v>550</v>
      </c>
    </row>
    <row r="13" spans="1:5">
      <c r="A13" s="4" t="s">
        <v>366</v>
      </c>
      <c r="C13" s="5" t="n">
        <v>381</v>
      </c>
    </row>
    <row r="14" spans="1:5">
      <c r="A14" s="4" t="s">
        <v>66</v>
      </c>
    </row>
    <row r="15" spans="1:5">
      <c r="A15" s="4" t="s">
        <v>361</v>
      </c>
      <c r="B15" s="4" t="s">
        <v>57</v>
      </c>
    </row>
    <row r="16" spans="1:5">
      <c r="A16" s="4" t="s">
        <v>367</v>
      </c>
      <c r="B16" s="5" t="n">
        <v>15000000</v>
      </c>
    </row>
    <row r="17" spans="1:5">
      <c r="A17" s="4" t="s">
        <v>368</v>
      </c>
      <c r="D17" s="5" t="n">
        <v>15000000</v>
      </c>
      <c r="E17" s="5" t="n">
        <v>15000000</v>
      </c>
    </row>
    <row r="18" spans="1:5">
      <c r="A18" s="4" t="s">
        <v>369</v>
      </c>
    </row>
    <row r="19" spans="1:5">
      <c r="A19" s="4" t="s">
        <v>368</v>
      </c>
      <c r="B19" s="5" t="n">
        <v>15000000</v>
      </c>
    </row>
    <row r="20" spans="1:5">
      <c r="A20" s="4" t="s">
        <v>370</v>
      </c>
      <c r="B20" s="6"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v>
      </c>
      <c r="B1" s="2" t="s">
        <v>1</v>
      </c>
    </row>
    <row r="2" spans="1:3">
      <c r="B2" s="2" t="s">
        <v>2</v>
      </c>
      <c r="C2" s="2" t="s">
        <v>36</v>
      </c>
    </row>
    <row r="3" spans="1:3">
      <c r="A3" s="3" t="s">
        <v>76</v>
      </c>
    </row>
    <row r="4" spans="1:3">
      <c r="A4" s="4" t="s">
        <v>77</v>
      </c>
      <c r="B4" s="4" t="s">
        <v>57</v>
      </c>
      <c r="C4" s="4" t="s">
        <v>57</v>
      </c>
    </row>
    <row r="5" spans="1:3">
      <c r="A5" s="3" t="s">
        <v>78</v>
      </c>
    </row>
    <row r="6" spans="1:3">
      <c r="A6" s="4" t="s">
        <v>79</v>
      </c>
      <c r="B6" s="5" t="n">
        <v>1331096</v>
      </c>
      <c r="C6" s="5" t="n">
        <v>1116398</v>
      </c>
    </row>
    <row r="7" spans="1:3">
      <c r="A7" s="4" t="s">
        <v>80</v>
      </c>
      <c r="B7" s="5" t="n">
        <v>531983</v>
      </c>
      <c r="C7" s="5" t="n">
        <v>828609</v>
      </c>
    </row>
    <row r="8" spans="1:3">
      <c r="A8" s="4" t="s">
        <v>81</v>
      </c>
      <c r="B8" s="5" t="n">
        <v>30914</v>
      </c>
      <c r="C8" s="5" t="n">
        <v>1851</v>
      </c>
    </row>
    <row r="9" spans="1:3">
      <c r="A9" s="4" t="s">
        <v>82</v>
      </c>
      <c r="B9" s="5" t="n">
        <v>1893993</v>
      </c>
      <c r="C9" s="5" t="n">
        <v>1946858</v>
      </c>
    </row>
    <row r="10" spans="1:3">
      <c r="A10" s="4" t="s">
        <v>83</v>
      </c>
      <c r="B10" s="5" t="n">
        <v>-1893993</v>
      </c>
      <c r="C10" s="5" t="n">
        <v>-1946858</v>
      </c>
    </row>
    <row r="11" spans="1:3">
      <c r="A11" s="3" t="s">
        <v>84</v>
      </c>
    </row>
    <row r="12" spans="1:3">
      <c r="A12" s="4" t="s">
        <v>85</v>
      </c>
      <c r="B12" s="5" t="n">
        <v>-1976307</v>
      </c>
      <c r="C12" s="5" t="n">
        <v>-1927980</v>
      </c>
    </row>
    <row r="13" spans="1:3">
      <c r="A13" s="4" t="s">
        <v>86</v>
      </c>
      <c r="B13" s="5" t="n">
        <v>-128860</v>
      </c>
      <c r="C13" s="5" t="n">
        <v>4604471</v>
      </c>
    </row>
    <row r="14" spans="1:3">
      <c r="A14" s="4" t="s">
        <v>87</v>
      </c>
      <c r="B14" s="5" t="n">
        <v>14239</v>
      </c>
      <c r="C14" s="5" t="n">
        <v>409716</v>
      </c>
    </row>
    <row r="15" spans="1:3">
      <c r="A15" s="4" t="s">
        <v>88</v>
      </c>
      <c r="B15" s="5" t="n">
        <v>-1909</v>
      </c>
      <c r="C15" s="4" t="s">
        <v>57</v>
      </c>
    </row>
    <row r="16" spans="1:3">
      <c r="A16" s="4" t="s">
        <v>89</v>
      </c>
      <c r="B16" s="4" t="s">
        <v>57</v>
      </c>
      <c r="C16" s="5" t="n">
        <v>1090271</v>
      </c>
    </row>
    <row r="17" spans="1:3">
      <c r="A17" s="4" t="s">
        <v>90</v>
      </c>
      <c r="B17" s="5" t="n">
        <v>-2092837</v>
      </c>
      <c r="C17" s="5" t="n">
        <v>4176478</v>
      </c>
    </row>
    <row r="18" spans="1:3">
      <c r="A18" s="4" t="s">
        <v>91</v>
      </c>
      <c r="B18" s="5" t="n">
        <v>-3986830</v>
      </c>
      <c r="C18" s="5" t="n">
        <v>2229620</v>
      </c>
    </row>
    <row r="19" spans="1:3">
      <c r="A19" s="4" t="s">
        <v>92</v>
      </c>
      <c r="B19" s="4" t="s">
        <v>57</v>
      </c>
      <c r="C19" s="4" t="s">
        <v>57</v>
      </c>
    </row>
    <row r="20" spans="1:3">
      <c r="A20" s="4" t="s">
        <v>93</v>
      </c>
      <c r="B20" s="5" t="n">
        <v>-3986830</v>
      </c>
      <c r="C20" s="5" t="n">
        <v>2229620</v>
      </c>
    </row>
    <row r="21" spans="1:3">
      <c r="A21" s="4" t="s">
        <v>94</v>
      </c>
      <c r="B21" s="4" t="s">
        <v>57</v>
      </c>
      <c r="C21" s="5" t="n">
        <v>-388314</v>
      </c>
    </row>
    <row r="22" spans="1:3">
      <c r="A22" s="4" t="s">
        <v>95</v>
      </c>
      <c r="B22" s="6" t="n">
        <v>-3986830</v>
      </c>
      <c r="C22" s="6" t="n">
        <v>1841306</v>
      </c>
    </row>
    <row r="23" spans="1:3">
      <c r="A23" s="4" t="s">
        <v>96</v>
      </c>
      <c r="B23" s="8" t="n">
        <v>-0.13</v>
      </c>
      <c r="C23" s="6" t="n">
        <v>0</v>
      </c>
    </row>
    <row r="24" spans="1:3">
      <c r="A24" s="3" t="s">
        <v>97</v>
      </c>
    </row>
    <row r="25" spans="1:3">
      <c r="A25" s="4" t="s">
        <v>98</v>
      </c>
      <c r="B25" s="5" t="n">
        <v>31492895</v>
      </c>
      <c r="C25" s="5" t="n">
        <v>15434039</v>
      </c>
    </row>
    <row r="26" spans="1:3">
      <c r="A26" s="4" t="s">
        <v>99</v>
      </c>
      <c r="B26" s="5" t="n">
        <v>31492895</v>
      </c>
      <c r="C26" s="5" t="n">
        <v>20518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1</v>
      </c>
      <c r="B1" s="2" t="s">
        <v>2</v>
      </c>
      <c r="C1" s="2" t="s">
        <v>36</v>
      </c>
    </row>
    <row r="2" spans="1:3">
      <c r="A2" s="4" t="s">
        <v>372</v>
      </c>
      <c r="B2" s="6" t="n">
        <v>307078</v>
      </c>
      <c r="C2" s="6" t="n">
        <v>240404</v>
      </c>
    </row>
    <row r="3" spans="1:3">
      <c r="A3" s="4" t="s">
        <v>373</v>
      </c>
    </row>
    <row r="4" spans="1:3">
      <c r="A4" s="4" t="s">
        <v>372</v>
      </c>
      <c r="B4" s="5" t="n">
        <v>30090</v>
      </c>
      <c r="C4" s="5" t="n">
        <v>30090</v>
      </c>
    </row>
    <row r="5" spans="1:3">
      <c r="A5" s="4" t="s">
        <v>374</v>
      </c>
    </row>
    <row r="6" spans="1:3">
      <c r="A6" s="4" t="s">
        <v>372</v>
      </c>
      <c r="B6" s="5" t="n">
        <v>4500</v>
      </c>
      <c r="C6" s="5" t="n">
        <v>5000</v>
      </c>
    </row>
    <row r="7" spans="1:3">
      <c r="A7" s="4" t="s">
        <v>375</v>
      </c>
    </row>
    <row r="8" spans="1:3">
      <c r="A8" s="4" t="s">
        <v>372</v>
      </c>
      <c r="B8" s="5" t="n">
        <v>209947</v>
      </c>
      <c r="C8" s="5" t="n">
        <v>142773</v>
      </c>
    </row>
    <row r="9" spans="1:3">
      <c r="A9" s="4" t="s">
        <v>376</v>
      </c>
    </row>
    <row r="10" spans="1:3">
      <c r="A10" s="4" t="s">
        <v>372</v>
      </c>
      <c r="B10" s="6" t="n">
        <v>62541</v>
      </c>
      <c r="C10" s="6" t="n">
        <v>625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77</v>
      </c>
      <c r="B1" s="2" t="s">
        <v>2</v>
      </c>
      <c r="C1" s="2" t="s">
        <v>36</v>
      </c>
    </row>
    <row r="2" spans="1:3">
      <c r="A2" s="4" t="s">
        <v>48</v>
      </c>
      <c r="B2" s="6" t="n">
        <v>75001</v>
      </c>
      <c r="C2" s="6" t="n">
        <v>75001</v>
      </c>
    </row>
    <row r="3" spans="1:3">
      <c r="A3" s="4" t="s">
        <v>378</v>
      </c>
    </row>
    <row r="4" spans="1:3">
      <c r="A4" s="4" t="s">
        <v>48</v>
      </c>
      <c r="B4" s="6" t="n">
        <v>75001</v>
      </c>
      <c r="C4" s="6" t="n">
        <v>75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9</v>
      </c>
      <c r="B1" s="2" t="s">
        <v>2</v>
      </c>
      <c r="C1" s="2" t="s">
        <v>36</v>
      </c>
    </row>
    <row r="2" spans="1:3">
      <c r="A2" s="4" t="s">
        <v>380</v>
      </c>
      <c r="B2" s="6" t="n">
        <v>75000</v>
      </c>
      <c r="C2" s="6" t="n">
        <v>75000</v>
      </c>
    </row>
    <row r="3" spans="1:3">
      <c r="A3" s="4" t="s">
        <v>68</v>
      </c>
      <c r="B3" s="5" t="n">
        <v>0</v>
      </c>
      <c r="C3" s="5" t="n">
        <v>0</v>
      </c>
    </row>
    <row r="4" spans="1:3">
      <c r="A4" s="4" t="s">
        <v>381</v>
      </c>
      <c r="B4" s="5" t="n">
        <v>75000</v>
      </c>
      <c r="C4" s="5" t="n">
        <v>75000</v>
      </c>
    </row>
    <row r="5" spans="1:3">
      <c r="A5" s="4" t="s">
        <v>382</v>
      </c>
    </row>
    <row r="6" spans="1:3">
      <c r="A6" s="4" t="s">
        <v>380</v>
      </c>
      <c r="B6" s="5" t="n">
        <v>50000</v>
      </c>
      <c r="C6" s="5" t="n">
        <v>50000</v>
      </c>
    </row>
    <row r="7" spans="1:3">
      <c r="A7" s="4" t="s">
        <v>383</v>
      </c>
    </row>
    <row r="8" spans="1:3">
      <c r="A8" s="4" t="s">
        <v>380</v>
      </c>
      <c r="B8" s="6" t="n">
        <v>25000</v>
      </c>
      <c r="C8" s="6" t="n">
        <v>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4</v>
      </c>
      <c r="B1" s="2" t="s">
        <v>2</v>
      </c>
      <c r="C1" s="2" t="s">
        <v>36</v>
      </c>
    </row>
    <row r="2" spans="1:3">
      <c r="A2" s="4" t="s">
        <v>101</v>
      </c>
      <c r="B2" s="6" t="n">
        <v>1653269</v>
      </c>
      <c r="C2" s="6" t="n">
        <v>832773</v>
      </c>
    </row>
    <row r="3" spans="1:3">
      <c r="A3" s="4" t="s">
        <v>385</v>
      </c>
      <c r="B3" s="5" t="n">
        <v>-869433</v>
      </c>
      <c r="C3" s="5" t="n">
        <v>-504590</v>
      </c>
    </row>
    <row r="4" spans="1:3">
      <c r="A4" s="4" t="s">
        <v>386</v>
      </c>
      <c r="B4" s="5" t="n">
        <v>783836</v>
      </c>
      <c r="C4" s="5" t="n">
        <v>328183</v>
      </c>
    </row>
    <row r="5" spans="1:3">
      <c r="A5" s="4" t="s">
        <v>387</v>
      </c>
    </row>
    <row r="6" spans="1:3">
      <c r="A6" s="4" t="s">
        <v>101</v>
      </c>
      <c r="B6" s="5" t="n">
        <v>47269</v>
      </c>
      <c r="C6" s="5" t="n">
        <v>220000</v>
      </c>
    </row>
    <row r="7" spans="1:3">
      <c r="A7" s="4" t="s">
        <v>388</v>
      </c>
    </row>
    <row r="8" spans="1:3">
      <c r="A8" s="4" t="s">
        <v>101</v>
      </c>
      <c r="B8" s="5" t="n">
        <v>110000</v>
      </c>
      <c r="C8" s="4" t="s">
        <v>57</v>
      </c>
    </row>
    <row r="9" spans="1:3">
      <c r="A9" s="4" t="s">
        <v>389</v>
      </c>
    </row>
    <row r="10" spans="1:3">
      <c r="A10" s="4" t="s">
        <v>101</v>
      </c>
      <c r="B10" s="5" t="n">
        <v>70000</v>
      </c>
      <c r="C10" s="4" t="s">
        <v>57</v>
      </c>
    </row>
    <row r="11" spans="1:3">
      <c r="A11" s="4" t="s">
        <v>390</v>
      </c>
    </row>
    <row r="12" spans="1:3">
      <c r="A12" s="4" t="s">
        <v>101</v>
      </c>
      <c r="B12" s="5" t="n">
        <v>600000</v>
      </c>
      <c r="C12" s="4" t="s">
        <v>57</v>
      </c>
    </row>
    <row r="13" spans="1:3">
      <c r="A13" s="4" t="s">
        <v>391</v>
      </c>
    </row>
    <row r="14" spans="1:3">
      <c r="A14" s="4" t="s">
        <v>101</v>
      </c>
      <c r="B14" s="5" t="n">
        <v>136000</v>
      </c>
      <c r="C14" s="4" t="s">
        <v>57</v>
      </c>
    </row>
    <row r="15" spans="1:3">
      <c r="A15" s="4" t="s">
        <v>392</v>
      </c>
    </row>
    <row r="16" spans="1:3">
      <c r="A16" s="4" t="s">
        <v>101</v>
      </c>
      <c r="B16" s="5" t="n">
        <v>120000</v>
      </c>
      <c r="C16" s="4" t="s">
        <v>57</v>
      </c>
    </row>
    <row r="17" spans="1:3">
      <c r="A17" s="4" t="s">
        <v>393</v>
      </c>
    </row>
    <row r="18" spans="1:3">
      <c r="A18" s="4" t="s">
        <v>101</v>
      </c>
      <c r="B18" s="5" t="n">
        <v>125000</v>
      </c>
      <c r="C18" s="4" t="s">
        <v>57</v>
      </c>
    </row>
    <row r="19" spans="1:3">
      <c r="A19" s="4" t="s">
        <v>394</v>
      </c>
    </row>
    <row r="20" spans="1:3">
      <c r="A20" s="4" t="s">
        <v>101</v>
      </c>
      <c r="B20" s="5" t="n">
        <v>125000</v>
      </c>
      <c r="C20" s="4" t="s">
        <v>57</v>
      </c>
    </row>
    <row r="21" spans="1:3">
      <c r="A21" s="4" t="s">
        <v>395</v>
      </c>
    </row>
    <row r="22" spans="1:3">
      <c r="A22" s="4" t="s">
        <v>101</v>
      </c>
      <c r="B22" s="5" t="n">
        <v>110000</v>
      </c>
      <c r="C22" s="4" t="s">
        <v>57</v>
      </c>
    </row>
    <row r="23" spans="1:3">
      <c r="A23" s="4" t="s">
        <v>396</v>
      </c>
    </row>
    <row r="24" spans="1:3">
      <c r="A24" s="4" t="s">
        <v>101</v>
      </c>
      <c r="B24" s="5" t="n">
        <v>100000</v>
      </c>
      <c r="C24" s="4" t="s">
        <v>57</v>
      </c>
    </row>
    <row r="25" spans="1:3">
      <c r="A25" s="4" t="s">
        <v>397</v>
      </c>
    </row>
    <row r="26" spans="1:3">
      <c r="A26" s="4" t="s">
        <v>101</v>
      </c>
      <c r="B26" s="5" t="n">
        <v>55000</v>
      </c>
      <c r="C26" s="4" t="s">
        <v>57</v>
      </c>
    </row>
    <row r="27" spans="1:3">
      <c r="A27" s="4" t="s">
        <v>398</v>
      </c>
    </row>
    <row r="28" spans="1:3">
      <c r="A28" s="4" t="s">
        <v>101</v>
      </c>
      <c r="B28" s="5" t="n">
        <v>55000</v>
      </c>
      <c r="C28" s="4" t="s">
        <v>57</v>
      </c>
    </row>
    <row r="29" spans="1:3">
      <c r="A29" s="4" t="s">
        <v>399</v>
      </c>
    </row>
    <row r="30" spans="1:3">
      <c r="A30" s="4" t="s">
        <v>101</v>
      </c>
      <c r="B30" s="4" t="s">
        <v>57</v>
      </c>
      <c r="C30" s="5" t="n">
        <v>120000</v>
      </c>
    </row>
    <row r="31" spans="1:3">
      <c r="A31" s="4" t="s">
        <v>400</v>
      </c>
    </row>
    <row r="32" spans="1:3">
      <c r="A32" s="4" t="s">
        <v>101</v>
      </c>
      <c r="B32" s="4" t="s">
        <v>57</v>
      </c>
      <c r="C32" s="5" t="n">
        <v>125000</v>
      </c>
    </row>
    <row r="33" spans="1:3">
      <c r="A33" s="4" t="s">
        <v>401</v>
      </c>
    </row>
    <row r="34" spans="1:3">
      <c r="A34" s="4" t="s">
        <v>101</v>
      </c>
      <c r="B34" s="4" t="s">
        <v>57</v>
      </c>
      <c r="C34" s="5" t="n">
        <v>83000</v>
      </c>
    </row>
    <row r="35" spans="1:3">
      <c r="A35" s="4" t="s">
        <v>402</v>
      </c>
    </row>
    <row r="36" spans="1:3">
      <c r="A36" s="4" t="s">
        <v>101</v>
      </c>
      <c r="B36" s="4" t="s">
        <v>57</v>
      </c>
      <c r="C36" s="5" t="n">
        <v>173000</v>
      </c>
    </row>
    <row r="37" spans="1:3">
      <c r="A37" s="4" t="s">
        <v>403</v>
      </c>
    </row>
    <row r="38" spans="1:3">
      <c r="A38" s="4" t="s">
        <v>101</v>
      </c>
      <c r="B38" s="4" t="s">
        <v>57</v>
      </c>
      <c r="C38" s="6" t="n">
        <v>1117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4</v>
      </c>
      <c r="B1" s="2" t="s">
        <v>2</v>
      </c>
      <c r="C1" s="2" t="s">
        <v>36</v>
      </c>
    </row>
    <row r="2" spans="1:3">
      <c r="A2" s="4" t="s">
        <v>101</v>
      </c>
      <c r="B2" s="6" t="n">
        <v>440100</v>
      </c>
      <c r="C2" s="6" t="n">
        <v>361300</v>
      </c>
    </row>
    <row r="3" spans="1:3">
      <c r="A3" s="4" t="s">
        <v>385</v>
      </c>
      <c r="B3" s="5" t="n">
        <v>-263960</v>
      </c>
      <c r="C3" s="5" t="n">
        <v>-258932</v>
      </c>
    </row>
    <row r="4" spans="1:3">
      <c r="A4" s="4" t="s">
        <v>101</v>
      </c>
      <c r="B4" s="5" t="n">
        <v>176140</v>
      </c>
      <c r="C4" s="5" t="n">
        <v>102368</v>
      </c>
    </row>
    <row r="5" spans="1:3">
      <c r="A5" s="4" t="s">
        <v>405</v>
      </c>
    </row>
    <row r="6" spans="1:3">
      <c r="A6" s="4" t="s">
        <v>101</v>
      </c>
      <c r="B6" s="5" t="n">
        <v>80700</v>
      </c>
      <c r="C6" s="4" t="s">
        <v>57</v>
      </c>
    </row>
    <row r="7" spans="1:3">
      <c r="A7" s="4" t="s">
        <v>406</v>
      </c>
    </row>
    <row r="8" spans="1:3">
      <c r="A8" s="4" t="s">
        <v>101</v>
      </c>
      <c r="B8" s="5" t="n">
        <v>246400</v>
      </c>
      <c r="C8" s="4" t="s">
        <v>57</v>
      </c>
    </row>
    <row r="9" spans="1:3">
      <c r="A9" s="4" t="s">
        <v>407</v>
      </c>
    </row>
    <row r="10" spans="1:3">
      <c r="A10" s="4" t="s">
        <v>101</v>
      </c>
      <c r="B10" s="5" t="n">
        <v>56500</v>
      </c>
      <c r="C10" s="4" t="s">
        <v>57</v>
      </c>
    </row>
    <row r="11" spans="1:3">
      <c r="A11" s="4" t="s">
        <v>408</v>
      </c>
    </row>
    <row r="12" spans="1:3">
      <c r="A12" s="4" t="s">
        <v>101</v>
      </c>
      <c r="B12" s="5" t="n">
        <v>56500</v>
      </c>
      <c r="C12" s="4" t="s">
        <v>57</v>
      </c>
    </row>
    <row r="13" spans="1:3">
      <c r="A13" s="4" t="s">
        <v>409</v>
      </c>
    </row>
    <row r="14" spans="1:3">
      <c r="A14" s="4" t="s">
        <v>101</v>
      </c>
      <c r="B14" s="4" t="s">
        <v>57</v>
      </c>
      <c r="C14" s="5" t="n">
        <v>183580</v>
      </c>
    </row>
    <row r="15" spans="1:3">
      <c r="A15" s="4" t="s">
        <v>410</v>
      </c>
    </row>
    <row r="16" spans="1:3">
      <c r="A16" s="4" t="s">
        <v>101</v>
      </c>
      <c r="B16" s="4" t="s">
        <v>57</v>
      </c>
      <c r="C16" s="5" t="n">
        <v>123200</v>
      </c>
    </row>
    <row r="17" spans="1:3">
      <c r="A17" s="4" t="s">
        <v>411</v>
      </c>
    </row>
    <row r="18" spans="1:3">
      <c r="A18" s="4" t="s">
        <v>101</v>
      </c>
      <c r="B18" s="4" t="s">
        <v>57</v>
      </c>
      <c r="C18" s="6" t="n">
        <v>545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80"/>
    <col customWidth="1" max="9" min="9" width="14"/>
    <col customWidth="1" max="10" min="10" width="80"/>
    <col customWidth="1" max="11" min="11" width="80"/>
    <col customWidth="1" max="12" min="12" width="80"/>
    <col customWidth="1" max="13" min="13" width="80"/>
    <col customWidth="1" max="14" min="14" width="80"/>
    <col customWidth="1" max="15" min="15" width="80"/>
    <col customWidth="1" max="16" min="16" width="14"/>
    <col customWidth="1" max="17" min="17" width="80"/>
    <col customWidth="1" max="18" min="18" width="15"/>
    <col customWidth="1" max="19" min="19" width="80"/>
    <col customWidth="1" max="20" min="20" width="16"/>
    <col customWidth="1" max="21" min="21" width="14"/>
    <col customWidth="1" max="22" min="22" width="16"/>
    <col customWidth="1" max="23" min="23" width="14"/>
  </cols>
  <sheetData>
    <row r="1" spans="1:23">
      <c r="A1" s="1" t="s">
        <v>412</v>
      </c>
      <c r="B1" s="2" t="s">
        <v>413</v>
      </c>
      <c r="C1" s="2" t="s">
        <v>414</v>
      </c>
      <c r="D1" s="2" t="s">
        <v>415</v>
      </c>
      <c r="E1" s="2" t="s">
        <v>416</v>
      </c>
      <c r="F1" s="2" t="s">
        <v>417</v>
      </c>
      <c r="G1" s="2" t="s">
        <v>418</v>
      </c>
      <c r="H1" s="2" t="s">
        <v>419</v>
      </c>
      <c r="I1" s="2" t="s">
        <v>36</v>
      </c>
      <c r="J1" s="2" t="s">
        <v>420</v>
      </c>
      <c r="K1" s="2" t="s">
        <v>421</v>
      </c>
      <c r="L1" s="2" t="s">
        <v>422</v>
      </c>
      <c r="M1" s="2" t="s">
        <v>423</v>
      </c>
      <c r="N1" s="2" t="s">
        <v>424</v>
      </c>
      <c r="O1" s="2" t="s">
        <v>425</v>
      </c>
      <c r="P1" s="2" t="s">
        <v>426</v>
      </c>
      <c r="Q1" s="2" t="s">
        <v>427</v>
      </c>
      <c r="R1" s="2" t="s">
        <v>428</v>
      </c>
      <c r="S1" s="2" t="s">
        <v>429</v>
      </c>
      <c r="T1" s="2" t="s">
        <v>430</v>
      </c>
      <c r="U1" s="2" t="s">
        <v>2</v>
      </c>
      <c r="V1" s="2" t="s">
        <v>36</v>
      </c>
      <c r="W1" s="2" t="s">
        <v>329</v>
      </c>
    </row>
    <row r="2" spans="1:23">
      <c r="A2" s="4" t="s">
        <v>431</v>
      </c>
      <c r="I2" s="6" t="n">
        <v>38384</v>
      </c>
      <c r="V2" s="6" t="n">
        <v>38384</v>
      </c>
      <c r="W2" s="6" t="n">
        <v>273870</v>
      </c>
    </row>
    <row r="3" spans="1:23">
      <c r="A3" s="4" t="s">
        <v>432</v>
      </c>
      <c r="I3" s="6" t="n">
        <v>85991</v>
      </c>
      <c r="V3" s="5" t="n">
        <v>85991</v>
      </c>
      <c r="W3" s="5" t="n">
        <v>190343</v>
      </c>
    </row>
    <row r="4" spans="1:23">
      <c r="A4" s="4" t="s">
        <v>333</v>
      </c>
      <c r="U4" s="6" t="n">
        <v>3835</v>
      </c>
      <c r="V4" s="6" t="n">
        <v>409716</v>
      </c>
      <c r="W4" s="5" t="n">
        <v>207803</v>
      </c>
    </row>
    <row r="5" spans="1:23">
      <c r="A5" s="4" t="s">
        <v>405</v>
      </c>
    </row>
    <row r="6" spans="1:23">
      <c r="A6" s="4" t="s">
        <v>433</v>
      </c>
      <c r="V6" s="4" t="s">
        <v>434</v>
      </c>
    </row>
    <row r="7" spans="1:23">
      <c r="A7" s="4" t="s">
        <v>435</v>
      </c>
      <c r="V7" s="4" t="s">
        <v>436</v>
      </c>
    </row>
    <row r="8" spans="1:23">
      <c r="A8" s="4" t="s">
        <v>406</v>
      </c>
    </row>
    <row r="9" spans="1:23">
      <c r="A9" s="4" t="s">
        <v>433</v>
      </c>
      <c r="V9" s="4" t="s">
        <v>437</v>
      </c>
    </row>
    <row r="10" spans="1:23">
      <c r="A10" s="4" t="s">
        <v>435</v>
      </c>
      <c r="V10" s="4" t="s">
        <v>438</v>
      </c>
    </row>
    <row r="11" spans="1:23">
      <c r="A11" s="4" t="s">
        <v>407</v>
      </c>
    </row>
    <row r="12" spans="1:23">
      <c r="A12" s="4" t="s">
        <v>433</v>
      </c>
      <c r="V12" s="4" t="s">
        <v>439</v>
      </c>
    </row>
    <row r="13" spans="1:23">
      <c r="A13" s="4" t="s">
        <v>435</v>
      </c>
      <c r="V13" s="4" t="s">
        <v>440</v>
      </c>
    </row>
    <row r="14" spans="1:23">
      <c r="A14" s="4" t="s">
        <v>441</v>
      </c>
    </row>
    <row r="15" spans="1:23">
      <c r="A15" s="4" t="s">
        <v>442</v>
      </c>
      <c r="I15" s="4" t="s">
        <v>443</v>
      </c>
      <c r="V15" s="4" t="s">
        <v>443</v>
      </c>
    </row>
    <row r="16" spans="1:23">
      <c r="A16" s="4" t="s">
        <v>444</v>
      </c>
      <c r="I16" s="4" t="s">
        <v>445</v>
      </c>
      <c r="V16" s="4" t="s">
        <v>445</v>
      </c>
    </row>
    <row r="17" spans="1:23">
      <c r="A17" s="4" t="s">
        <v>446</v>
      </c>
      <c r="V17" s="4" t="s">
        <v>447</v>
      </c>
    </row>
    <row r="18" spans="1:23">
      <c r="A18" s="4" t="s">
        <v>378</v>
      </c>
    </row>
    <row r="19" spans="1:23">
      <c r="A19" s="4" t="s">
        <v>433</v>
      </c>
      <c r="V19" s="4" t="s">
        <v>448</v>
      </c>
    </row>
    <row r="20" spans="1:23">
      <c r="A20" s="4" t="s">
        <v>442</v>
      </c>
      <c r="I20" s="4" t="s">
        <v>445</v>
      </c>
      <c r="V20" s="4" t="s">
        <v>445</v>
      </c>
    </row>
    <row r="21" spans="1:23">
      <c r="A21" s="4" t="s">
        <v>382</v>
      </c>
    </row>
    <row r="22" spans="1:23">
      <c r="A22" s="4" t="s">
        <v>432</v>
      </c>
      <c r="I22" s="6" t="n">
        <v>24805</v>
      </c>
      <c r="V22" s="6" t="n">
        <v>24805</v>
      </c>
      <c r="W22" s="6" t="n">
        <v>524</v>
      </c>
    </row>
    <row r="23" spans="1:23">
      <c r="A23" s="4" t="s">
        <v>333</v>
      </c>
      <c r="P23" s="6" t="n">
        <v>114565</v>
      </c>
    </row>
    <row r="24" spans="1:23">
      <c r="A24" s="4" t="s">
        <v>433</v>
      </c>
      <c r="V24" s="4" t="s">
        <v>449</v>
      </c>
    </row>
    <row r="25" spans="1:23">
      <c r="A25" s="4" t="s">
        <v>450</v>
      </c>
      <c r="I25" s="8" t="n">
        <v>3.7</v>
      </c>
      <c r="V25" s="8" t="n">
        <v>3.7</v>
      </c>
    </row>
    <row r="26" spans="1:23">
      <c r="A26" s="4" t="s">
        <v>442</v>
      </c>
      <c r="I26" s="4" t="s">
        <v>451</v>
      </c>
      <c r="V26" s="4" t="s">
        <v>451</v>
      </c>
    </row>
    <row r="27" spans="1:23">
      <c r="A27" s="4" t="s">
        <v>452</v>
      </c>
      <c r="P27" s="5" t="n">
        <v>120000</v>
      </c>
    </row>
    <row r="28" spans="1:23">
      <c r="A28" s="4" t="s">
        <v>453</v>
      </c>
      <c r="P28" s="6" t="n">
        <v>119365</v>
      </c>
    </row>
    <row r="29" spans="1:23">
      <c r="A29" s="4" t="s">
        <v>387</v>
      </c>
    </row>
    <row r="30" spans="1:23">
      <c r="A30" s="4" t="s">
        <v>433</v>
      </c>
      <c r="V30" s="4" t="s">
        <v>454</v>
      </c>
    </row>
    <row r="31" spans="1:23">
      <c r="A31" s="4" t="s">
        <v>442</v>
      </c>
      <c r="I31" s="4" t="s">
        <v>443</v>
      </c>
      <c r="V31" s="4" t="s">
        <v>443</v>
      </c>
    </row>
    <row r="32" spans="1:23">
      <c r="A32" s="4" t="s">
        <v>388</v>
      </c>
    </row>
    <row r="33" spans="1:23">
      <c r="A33" s="4" t="s">
        <v>433</v>
      </c>
      <c r="V33" s="4" t="s">
        <v>455</v>
      </c>
    </row>
    <row r="34" spans="1:23">
      <c r="A34" s="4" t="s">
        <v>442</v>
      </c>
      <c r="I34" s="4" t="s">
        <v>456</v>
      </c>
      <c r="V34" s="4" t="s">
        <v>456</v>
      </c>
    </row>
    <row r="35" spans="1:23">
      <c r="A35" s="4" t="s">
        <v>389</v>
      </c>
    </row>
    <row r="36" spans="1:23">
      <c r="A36" s="4" t="s">
        <v>433</v>
      </c>
      <c r="T36" s="4" t="s">
        <v>457</v>
      </c>
    </row>
    <row r="37" spans="1:23">
      <c r="A37" s="4" t="s">
        <v>442</v>
      </c>
      <c r="I37" s="4" t="s">
        <v>443</v>
      </c>
      <c r="V37" s="4" t="s">
        <v>443</v>
      </c>
    </row>
    <row r="38" spans="1:23">
      <c r="A38" s="4" t="s">
        <v>390</v>
      </c>
    </row>
    <row r="39" spans="1:23">
      <c r="A39" s="4" t="s">
        <v>433</v>
      </c>
      <c r="V39" s="4" t="s">
        <v>458</v>
      </c>
    </row>
    <row r="40" spans="1:23">
      <c r="A40" s="4" t="s">
        <v>442</v>
      </c>
      <c r="I40" s="4" t="s">
        <v>443</v>
      </c>
      <c r="V40" s="4" t="s">
        <v>443</v>
      </c>
    </row>
    <row r="41" spans="1:23">
      <c r="A41" s="4" t="s">
        <v>391</v>
      </c>
    </row>
    <row r="42" spans="1:23">
      <c r="A42" s="4" t="s">
        <v>433</v>
      </c>
      <c r="V42" s="4" t="s">
        <v>459</v>
      </c>
    </row>
    <row r="43" spans="1:23">
      <c r="A43" s="4" t="s">
        <v>442</v>
      </c>
      <c r="I43" s="4" t="s">
        <v>456</v>
      </c>
      <c r="V43" s="4" t="s">
        <v>456</v>
      </c>
    </row>
    <row r="44" spans="1:23">
      <c r="A44" s="4" t="s">
        <v>392</v>
      </c>
    </row>
    <row r="45" spans="1:23">
      <c r="A45" s="4" t="s">
        <v>433</v>
      </c>
      <c r="V45" s="4" t="s">
        <v>459</v>
      </c>
    </row>
    <row r="46" spans="1:23">
      <c r="A46" s="4" t="s">
        <v>442</v>
      </c>
      <c r="I46" s="4" t="s">
        <v>445</v>
      </c>
      <c r="V46" s="4" t="s">
        <v>445</v>
      </c>
    </row>
    <row r="47" spans="1:23">
      <c r="A47" s="4" t="s">
        <v>393</v>
      </c>
    </row>
    <row r="48" spans="1:23">
      <c r="A48" s="4" t="s">
        <v>433</v>
      </c>
      <c r="V48" s="4" t="s">
        <v>436</v>
      </c>
    </row>
    <row r="49" spans="1:23">
      <c r="A49" s="4" t="s">
        <v>442</v>
      </c>
      <c r="I49" s="4" t="s">
        <v>443</v>
      </c>
      <c r="V49" s="4" t="s">
        <v>443</v>
      </c>
    </row>
    <row r="50" spans="1:23">
      <c r="A50" s="4" t="s">
        <v>383</v>
      </c>
    </row>
    <row r="51" spans="1:23">
      <c r="A51" s="4" t="s">
        <v>433</v>
      </c>
      <c r="V51" s="4" t="s">
        <v>460</v>
      </c>
    </row>
    <row r="52" spans="1:23">
      <c r="A52" s="4" t="s">
        <v>450</v>
      </c>
      <c r="I52" s="6" t="n">
        <v>1</v>
      </c>
      <c r="V52" s="6" t="n">
        <v>1</v>
      </c>
    </row>
    <row r="53" spans="1:23">
      <c r="A53" s="4" t="s">
        <v>442</v>
      </c>
      <c r="I53" s="4" t="s">
        <v>445</v>
      </c>
      <c r="V53" s="4" t="s">
        <v>445</v>
      </c>
    </row>
    <row r="54" spans="1:23">
      <c r="A54" s="4" t="s">
        <v>461</v>
      </c>
    </row>
    <row r="55" spans="1:23">
      <c r="A55" s="4" t="s">
        <v>433</v>
      </c>
      <c r="V55" s="4" t="s">
        <v>462</v>
      </c>
    </row>
    <row r="56" spans="1:23">
      <c r="A56" s="4" t="s">
        <v>442</v>
      </c>
      <c r="I56" s="4" t="s">
        <v>445</v>
      </c>
      <c r="V56" s="4" t="s">
        <v>445</v>
      </c>
    </row>
    <row r="57" spans="1:23">
      <c r="A57" s="4" t="s">
        <v>463</v>
      </c>
    </row>
    <row r="58" spans="1:23">
      <c r="A58" s="4" t="s">
        <v>433</v>
      </c>
      <c r="V58" s="4" t="s">
        <v>464</v>
      </c>
    </row>
    <row r="59" spans="1:23">
      <c r="A59" s="4" t="s">
        <v>450</v>
      </c>
      <c r="I59" s="8" t="n">
        <v>0.2</v>
      </c>
      <c r="V59" s="8" t="n">
        <v>0.2</v>
      </c>
    </row>
    <row r="60" spans="1:23">
      <c r="A60" s="4" t="s">
        <v>442</v>
      </c>
      <c r="I60" s="4" t="s">
        <v>465</v>
      </c>
      <c r="V60" s="4" t="s">
        <v>465</v>
      </c>
    </row>
    <row r="61" spans="1:23">
      <c r="A61" s="4" t="s">
        <v>64</v>
      </c>
    </row>
    <row r="62" spans="1:23">
      <c r="A62" s="4" t="s">
        <v>333</v>
      </c>
      <c r="U62" s="5" t="n">
        <v>14239</v>
      </c>
    </row>
    <row r="63" spans="1:23">
      <c r="A63" s="4" t="s">
        <v>466</v>
      </c>
    </row>
    <row r="64" spans="1:23">
      <c r="A64" s="4" t="s">
        <v>333</v>
      </c>
      <c r="U64" s="5" t="n">
        <v>-1909</v>
      </c>
      <c r="V64" s="6" t="n">
        <v>114565</v>
      </c>
    </row>
    <row r="65" spans="1:23">
      <c r="A65" s="4" t="s">
        <v>467</v>
      </c>
      <c r="I65" s="5" t="n">
        <v>3682901563</v>
      </c>
      <c r="V65" s="5" t="n">
        <v>3682901563</v>
      </c>
    </row>
    <row r="66" spans="1:23">
      <c r="A66" s="4" t="s">
        <v>468</v>
      </c>
    </row>
    <row r="67" spans="1:23">
      <c r="A67" s="4" t="s">
        <v>333</v>
      </c>
      <c r="U67" s="6" t="n">
        <v>-1909</v>
      </c>
      <c r="V67" s="6" t="n">
        <v>302595</v>
      </c>
    </row>
    <row r="68" spans="1:23">
      <c r="A68" s="4" t="s">
        <v>469</v>
      </c>
    </row>
    <row r="69" spans="1:23">
      <c r="A69" s="4" t="s">
        <v>432</v>
      </c>
      <c r="I69" s="6" t="n">
        <v>2597</v>
      </c>
      <c r="V69" s="5" t="n">
        <v>2597</v>
      </c>
    </row>
    <row r="70" spans="1:23">
      <c r="A70" s="4" t="s">
        <v>470</v>
      </c>
      <c r="R70" s="6" t="n">
        <v>60000</v>
      </c>
      <c r="V70" s="6" t="n">
        <v>60000</v>
      </c>
    </row>
    <row r="71" spans="1:23">
      <c r="A71" s="4" t="s">
        <v>471</v>
      </c>
      <c r="R71" s="4" t="s">
        <v>456</v>
      </c>
    </row>
    <row r="72" spans="1:23">
      <c r="A72" s="4" t="s">
        <v>433</v>
      </c>
      <c r="R72" s="4" t="s">
        <v>472</v>
      </c>
    </row>
    <row r="73" spans="1:23">
      <c r="A73" s="4" t="s">
        <v>473</v>
      </c>
      <c r="R73" s="6" t="n">
        <v>54000</v>
      </c>
    </row>
    <row r="74" spans="1:23">
      <c r="A74" s="4" t="s">
        <v>474</v>
      </c>
    </row>
    <row r="75" spans="1:23">
      <c r="A75" s="4" t="s">
        <v>475</v>
      </c>
      <c r="V75" s="5" t="n">
        <v>10733108</v>
      </c>
    </row>
    <row r="76" spans="1:23">
      <c r="A76" s="4" t="s">
        <v>476</v>
      </c>
    </row>
    <row r="77" spans="1:23">
      <c r="A77" s="4" t="s">
        <v>432</v>
      </c>
      <c r="I77" s="5" t="n">
        <v>3610</v>
      </c>
      <c r="V77" s="6" t="n">
        <v>3610</v>
      </c>
    </row>
    <row r="78" spans="1:23">
      <c r="A78" s="4" t="s">
        <v>470</v>
      </c>
      <c r="V78" s="6" t="n">
        <v>80000</v>
      </c>
    </row>
    <row r="79" spans="1:23">
      <c r="A79" s="4" t="s">
        <v>477</v>
      </c>
    </row>
    <row r="80" spans="1:23">
      <c r="A80" s="4" t="s">
        <v>475</v>
      </c>
      <c r="V80" s="5" t="n">
        <v>19834823</v>
      </c>
    </row>
    <row r="81" spans="1:23">
      <c r="A81" s="4" t="s">
        <v>478</v>
      </c>
    </row>
    <row r="82" spans="1:23">
      <c r="A82" s="4" t="s">
        <v>470</v>
      </c>
      <c r="G82" s="6" t="n">
        <v>80000</v>
      </c>
    </row>
    <row r="83" spans="1:23">
      <c r="A83" s="4" t="s">
        <v>479</v>
      </c>
      <c r="G83" s="4" t="s">
        <v>480</v>
      </c>
    </row>
    <row r="84" spans="1:23">
      <c r="A84" s="4" t="s">
        <v>471</v>
      </c>
      <c r="G84" s="4" t="s">
        <v>456</v>
      </c>
    </row>
    <row r="85" spans="1:23">
      <c r="A85" s="4" t="s">
        <v>481</v>
      </c>
      <c r="G85" s="6" t="n">
        <v>80000</v>
      </c>
    </row>
    <row r="86" spans="1:23">
      <c r="A86" s="4" t="s">
        <v>482</v>
      </c>
    </row>
    <row r="87" spans="1:23">
      <c r="A87" s="4" t="s">
        <v>470</v>
      </c>
      <c r="I87" s="5" t="n">
        <v>361300</v>
      </c>
      <c r="M87" s="6" t="n">
        <v>213280</v>
      </c>
      <c r="N87" s="6" t="n">
        <v>153723</v>
      </c>
      <c r="V87" s="6" t="n">
        <v>183580</v>
      </c>
    </row>
    <row r="88" spans="1:23">
      <c r="A88" s="4" t="s">
        <v>479</v>
      </c>
      <c r="N88" s="4" t="s">
        <v>483</v>
      </c>
    </row>
    <row r="89" spans="1:23">
      <c r="A89" s="4" t="s">
        <v>471</v>
      </c>
      <c r="M89" s="4" t="s">
        <v>443</v>
      </c>
      <c r="N89" s="4" t="s">
        <v>443</v>
      </c>
    </row>
    <row r="90" spans="1:23">
      <c r="A90" s="4" t="s">
        <v>475</v>
      </c>
      <c r="V90" s="5" t="n">
        <v>16500000</v>
      </c>
    </row>
    <row r="91" spans="1:23">
      <c r="A91" s="4" t="s">
        <v>433</v>
      </c>
      <c r="N91" s="4" t="s">
        <v>484</v>
      </c>
    </row>
    <row r="92" spans="1:23">
      <c r="A92" s="4" t="s">
        <v>473</v>
      </c>
      <c r="I92" s="5" t="n">
        <v>258932</v>
      </c>
      <c r="M92" s="6" t="n">
        <v>16500</v>
      </c>
      <c r="V92" s="6" t="n">
        <v>258932</v>
      </c>
    </row>
    <row r="93" spans="1:23">
      <c r="A93" s="4" t="s">
        <v>485</v>
      </c>
      <c r="V93" s="5" t="n">
        <v>29700</v>
      </c>
    </row>
    <row r="94" spans="1:23">
      <c r="A94" s="4" t="s">
        <v>486</v>
      </c>
      <c r="M94" s="5" t="n">
        <v>21780</v>
      </c>
      <c r="N94" s="6" t="n">
        <v>18447</v>
      </c>
    </row>
    <row r="95" spans="1:23">
      <c r="A95" s="4" t="s">
        <v>487</v>
      </c>
      <c r="M95" s="5" t="n">
        <v>165000</v>
      </c>
    </row>
    <row r="96" spans="1:23">
      <c r="A96" s="4" t="s">
        <v>488</v>
      </c>
      <c r="N96" s="5" t="n">
        <v>10000</v>
      </c>
    </row>
    <row r="97" spans="1:23">
      <c r="A97" s="4" t="s">
        <v>489</v>
      </c>
      <c r="I97" s="5" t="n">
        <v>102368</v>
      </c>
      <c r="V97" s="5" t="n">
        <v>102368</v>
      </c>
    </row>
    <row r="98" spans="1:23">
      <c r="A98" s="4" t="s">
        <v>490</v>
      </c>
    </row>
    <row r="99" spans="1:23">
      <c r="A99" s="4" t="s">
        <v>470</v>
      </c>
      <c r="M99" s="5" t="n">
        <v>550000</v>
      </c>
    </row>
    <row r="100" spans="1:23">
      <c r="A100" s="4" t="s">
        <v>491</v>
      </c>
      <c r="M100" s="5" t="n">
        <v>5000</v>
      </c>
    </row>
    <row r="101" spans="1:23">
      <c r="A101" s="4" t="s">
        <v>492</v>
      </c>
    </row>
    <row r="102" spans="1:23">
      <c r="A102" s="4" t="s">
        <v>470</v>
      </c>
      <c r="V102" s="6" t="n">
        <v>182170</v>
      </c>
    </row>
    <row r="103" spans="1:23">
      <c r="A103" s="4" t="s">
        <v>475</v>
      </c>
      <c r="V103" s="5" t="n">
        <v>33836872</v>
      </c>
    </row>
    <row r="104" spans="1:23">
      <c r="A104" s="4" t="s">
        <v>493</v>
      </c>
    </row>
    <row r="105" spans="1:23">
      <c r="A105" s="4" t="s">
        <v>432</v>
      </c>
      <c r="N105" s="5" t="n">
        <v>8723</v>
      </c>
    </row>
    <row r="106" spans="1:23">
      <c r="A106" s="4" t="s">
        <v>470</v>
      </c>
      <c r="N106" s="6" t="n">
        <v>145000</v>
      </c>
    </row>
    <row r="107" spans="1:23">
      <c r="A107" s="4" t="s">
        <v>494</v>
      </c>
    </row>
    <row r="108" spans="1:23">
      <c r="A108" s="4" t="s">
        <v>470</v>
      </c>
      <c r="J108" s="6" t="n">
        <v>120000</v>
      </c>
      <c r="V108" s="6" t="n">
        <v>120000</v>
      </c>
    </row>
    <row r="109" spans="1:23">
      <c r="A109" s="4" t="s">
        <v>479</v>
      </c>
      <c r="J109" s="4" t="s">
        <v>495</v>
      </c>
    </row>
    <row r="110" spans="1:23">
      <c r="A110" s="4" t="s">
        <v>471</v>
      </c>
      <c r="J110" s="4" t="s">
        <v>445</v>
      </c>
    </row>
    <row r="111" spans="1:23">
      <c r="A111" s="4" t="s">
        <v>433</v>
      </c>
      <c r="J111" s="4" t="s">
        <v>459</v>
      </c>
    </row>
    <row r="112" spans="1:23">
      <c r="A112" s="4" t="s">
        <v>473</v>
      </c>
      <c r="J112" s="6" t="n">
        <v>114000</v>
      </c>
    </row>
    <row r="113" spans="1:23">
      <c r="A113" s="4" t="s">
        <v>496</v>
      </c>
      <c r="J113" s="5" t="n">
        <v>6000</v>
      </c>
    </row>
    <row r="114" spans="1:23">
      <c r="A114" s="4" t="s">
        <v>497</v>
      </c>
    </row>
    <row r="115" spans="1:23">
      <c r="A115" s="4" t="s">
        <v>470</v>
      </c>
      <c r="B115" s="6" t="n">
        <v>125000</v>
      </c>
      <c r="V115" s="5" t="n">
        <v>125000</v>
      </c>
    </row>
    <row r="116" spans="1:23">
      <c r="A116" s="4" t="s">
        <v>479</v>
      </c>
      <c r="B116" s="4" t="s">
        <v>498</v>
      </c>
    </row>
    <row r="117" spans="1:23">
      <c r="A117" s="4" t="s">
        <v>471</v>
      </c>
      <c r="B117" s="4" t="s">
        <v>443</v>
      </c>
    </row>
    <row r="118" spans="1:23">
      <c r="A118" s="4" t="s">
        <v>433</v>
      </c>
      <c r="B118" s="4" t="s">
        <v>458</v>
      </c>
    </row>
    <row r="119" spans="1:23">
      <c r="A119" s="4" t="s">
        <v>473</v>
      </c>
      <c r="B119" s="6" t="n">
        <v>115750</v>
      </c>
    </row>
    <row r="120" spans="1:23">
      <c r="A120" s="4" t="s">
        <v>496</v>
      </c>
      <c r="B120" s="6" t="n">
        <v>3000</v>
      </c>
    </row>
    <row r="121" spans="1:23">
      <c r="A121" s="4" t="s">
        <v>499</v>
      </c>
      <c r="B121" s="4" t="s">
        <v>500</v>
      </c>
    </row>
    <row r="122" spans="1:23">
      <c r="A122" s="4" t="s">
        <v>501</v>
      </c>
    </row>
    <row r="123" spans="1:23">
      <c r="A123" s="4" t="s">
        <v>470</v>
      </c>
      <c r="K123" s="6" t="n">
        <v>83000</v>
      </c>
      <c r="V123" s="5" t="n">
        <v>83000</v>
      </c>
    </row>
    <row r="124" spans="1:23">
      <c r="A124" s="4" t="s">
        <v>479</v>
      </c>
      <c r="K124" s="4" t="s">
        <v>502</v>
      </c>
    </row>
    <row r="125" spans="1:23">
      <c r="A125" s="4" t="s">
        <v>471</v>
      </c>
      <c r="K125" s="4" t="s">
        <v>443</v>
      </c>
    </row>
    <row r="126" spans="1:23">
      <c r="A126" s="4" t="s">
        <v>433</v>
      </c>
      <c r="K126" s="4" t="s">
        <v>457</v>
      </c>
    </row>
    <row r="127" spans="1:23">
      <c r="A127" s="4" t="s">
        <v>473</v>
      </c>
      <c r="K127" s="6" t="n">
        <v>80000</v>
      </c>
    </row>
    <row r="128" spans="1:23">
      <c r="A128" s="4" t="s">
        <v>496</v>
      </c>
      <c r="K128" s="6" t="n">
        <v>3000</v>
      </c>
    </row>
    <row r="129" spans="1:23">
      <c r="A129" s="4" t="s">
        <v>503</v>
      </c>
    </row>
    <row r="130" spans="1:23">
      <c r="A130" s="4" t="s">
        <v>432</v>
      </c>
      <c r="I130" s="5" t="n">
        <v>8765</v>
      </c>
      <c r="S130" s="6" t="n">
        <v>8723</v>
      </c>
      <c r="V130" s="5" t="n">
        <v>8765</v>
      </c>
    </row>
    <row r="131" spans="1:23">
      <c r="A131" s="4" t="s">
        <v>470</v>
      </c>
      <c r="O131" s="6" t="n">
        <v>125000</v>
      </c>
      <c r="S131" s="6" t="n">
        <v>145000</v>
      </c>
      <c r="V131" s="6" t="n">
        <v>125000</v>
      </c>
    </row>
    <row r="132" spans="1:23">
      <c r="A132" s="4" t="s">
        <v>479</v>
      </c>
      <c r="O132" s="4" t="s">
        <v>504</v>
      </c>
      <c r="S132" s="4" t="s">
        <v>505</v>
      </c>
    </row>
    <row r="133" spans="1:23">
      <c r="A133" s="4" t="s">
        <v>471</v>
      </c>
      <c r="O133" s="4" t="s">
        <v>443</v>
      </c>
      <c r="S133" s="4" t="s">
        <v>443</v>
      </c>
    </row>
    <row r="134" spans="1:23">
      <c r="A134" s="4" t="s">
        <v>433</v>
      </c>
      <c r="O134" s="4" t="s">
        <v>506</v>
      </c>
    </row>
    <row r="135" spans="1:23">
      <c r="A135" s="4" t="s">
        <v>473</v>
      </c>
      <c r="M135" s="5" t="n">
        <v>160000</v>
      </c>
      <c r="O135" s="6" t="n">
        <v>115750</v>
      </c>
      <c r="S135" s="6" t="n">
        <v>138000</v>
      </c>
    </row>
    <row r="136" spans="1:23">
      <c r="A136" s="4" t="s">
        <v>488</v>
      </c>
      <c r="M136" s="6" t="n">
        <v>10000</v>
      </c>
    </row>
    <row r="137" spans="1:23">
      <c r="A137" s="4" t="s">
        <v>496</v>
      </c>
      <c r="O137" s="6" t="n">
        <v>3000</v>
      </c>
    </row>
    <row r="138" spans="1:23">
      <c r="A138" s="4" t="s">
        <v>507</v>
      </c>
      <c r="M138" s="4" t="s">
        <v>508</v>
      </c>
    </row>
    <row r="139" spans="1:23">
      <c r="A139" s="4" t="s">
        <v>509</v>
      </c>
      <c r="M139" s="6" t="n">
        <v>65000</v>
      </c>
    </row>
    <row r="140" spans="1:23">
      <c r="A140" s="4" t="s">
        <v>510</v>
      </c>
    </row>
    <row r="141" spans="1:23">
      <c r="A141" s="4" t="s">
        <v>475</v>
      </c>
      <c r="V141" s="5" t="n">
        <v>56667265</v>
      </c>
    </row>
    <row r="142" spans="1:23">
      <c r="A142" s="4" t="s">
        <v>511</v>
      </c>
    </row>
    <row r="143" spans="1:23">
      <c r="A143" s="4" t="s">
        <v>470</v>
      </c>
      <c r="L143" s="6" t="n">
        <v>173000</v>
      </c>
      <c r="V143" s="6" t="n">
        <v>173000</v>
      </c>
    </row>
    <row r="144" spans="1:23">
      <c r="A144" s="4" t="s">
        <v>479</v>
      </c>
      <c r="L144" s="4" t="s">
        <v>512</v>
      </c>
    </row>
    <row r="145" spans="1:23">
      <c r="A145" s="4" t="s">
        <v>471</v>
      </c>
      <c r="L145" s="4" t="s">
        <v>456</v>
      </c>
    </row>
    <row r="146" spans="1:23">
      <c r="A146" s="4" t="s">
        <v>433</v>
      </c>
      <c r="L146" s="4" t="s">
        <v>455</v>
      </c>
    </row>
    <row r="147" spans="1:23">
      <c r="A147" s="4" t="s">
        <v>473</v>
      </c>
      <c r="L147" s="6" t="n">
        <v>150000</v>
      </c>
    </row>
    <row r="148" spans="1:23">
      <c r="A148" s="4" t="s">
        <v>496</v>
      </c>
      <c r="L148" s="6" t="n">
        <v>8000</v>
      </c>
    </row>
    <row r="149" spans="1:23">
      <c r="A149" s="4" t="s">
        <v>499</v>
      </c>
      <c r="L149" s="4" t="s">
        <v>513</v>
      </c>
    </row>
    <row r="150" spans="1:23">
      <c r="A150" s="4" t="s">
        <v>514</v>
      </c>
    </row>
    <row r="151" spans="1:23">
      <c r="A151" s="4" t="s">
        <v>432</v>
      </c>
      <c r="I151" s="5" t="n">
        <v>8320</v>
      </c>
      <c r="V151" s="5" t="n">
        <v>8320</v>
      </c>
    </row>
    <row r="152" spans="1:23">
      <c r="A152" s="4" t="s">
        <v>470</v>
      </c>
      <c r="Q152" s="6" t="n">
        <v>173000</v>
      </c>
      <c r="V152" s="6" t="n">
        <v>173000</v>
      </c>
    </row>
    <row r="153" spans="1:23">
      <c r="A153" s="4" t="s">
        <v>479</v>
      </c>
      <c r="Q153" s="4" t="s">
        <v>515</v>
      </c>
    </row>
    <row r="154" spans="1:23">
      <c r="A154" s="4" t="s">
        <v>471</v>
      </c>
      <c r="Q154" s="4" t="s">
        <v>456</v>
      </c>
    </row>
    <row r="155" spans="1:23">
      <c r="A155" s="4" t="s">
        <v>433</v>
      </c>
      <c r="Q155" s="4" t="s">
        <v>516</v>
      </c>
    </row>
    <row r="156" spans="1:23">
      <c r="A156" s="4" t="s">
        <v>473</v>
      </c>
      <c r="Q156" s="6" t="n">
        <v>158000</v>
      </c>
    </row>
    <row r="157" spans="1:23">
      <c r="A157" s="4" t="s">
        <v>499</v>
      </c>
      <c r="Q157" s="4" t="s">
        <v>517</v>
      </c>
    </row>
    <row r="158" spans="1:23">
      <c r="A158" s="4" t="s">
        <v>518</v>
      </c>
    </row>
    <row r="159" spans="1:23">
      <c r="A159" s="4" t="s">
        <v>475</v>
      </c>
      <c r="V159" s="5" t="n">
        <v>49811490</v>
      </c>
    </row>
    <row r="160" spans="1:23">
      <c r="A160" s="4" t="s">
        <v>519</v>
      </c>
    </row>
    <row r="161" spans="1:23">
      <c r="A161" s="4" t="s">
        <v>432</v>
      </c>
      <c r="I161" s="5" t="n">
        <v>5306</v>
      </c>
      <c r="V161" s="6" t="n">
        <v>5306</v>
      </c>
    </row>
    <row r="162" spans="1:23">
      <c r="A162" s="4" t="s">
        <v>470</v>
      </c>
      <c r="H162" s="6" t="n">
        <v>115000</v>
      </c>
      <c r="V162" s="6" t="n">
        <v>145000</v>
      </c>
    </row>
    <row r="163" spans="1:23">
      <c r="A163" s="4" t="s">
        <v>479</v>
      </c>
      <c r="H163" s="4" t="s">
        <v>520</v>
      </c>
    </row>
    <row r="164" spans="1:23">
      <c r="A164" s="4" t="s">
        <v>471</v>
      </c>
      <c r="H164" s="4" t="s">
        <v>456</v>
      </c>
    </row>
    <row r="165" spans="1:23">
      <c r="A165" s="4" t="s">
        <v>473</v>
      </c>
      <c r="H165" s="6" t="n">
        <v>105000</v>
      </c>
    </row>
    <row r="166" spans="1:23">
      <c r="A166" s="4" t="s">
        <v>521</v>
      </c>
    </row>
    <row r="167" spans="1:23">
      <c r="A167" s="4" t="s">
        <v>475</v>
      </c>
      <c r="V167" s="5" t="n">
        <v>21950098</v>
      </c>
    </row>
    <row r="168" spans="1:23">
      <c r="A168" s="4" t="s">
        <v>522</v>
      </c>
    </row>
    <row r="169" spans="1:23">
      <c r="A169" s="4" t="s">
        <v>470</v>
      </c>
      <c r="V169" s="6" t="n">
        <v>54520</v>
      </c>
    </row>
    <row r="170" spans="1:23">
      <c r="A170" s="4" t="s">
        <v>523</v>
      </c>
    </row>
    <row r="171" spans="1:23">
      <c r="A171" s="4" t="s">
        <v>470</v>
      </c>
      <c r="C171" s="6" t="n">
        <v>100000</v>
      </c>
    </row>
    <row r="172" spans="1:23">
      <c r="A172" s="4" t="s">
        <v>471</v>
      </c>
      <c r="C172" s="4" t="s">
        <v>443</v>
      </c>
    </row>
    <row r="173" spans="1:23">
      <c r="A173" s="4" t="s">
        <v>473</v>
      </c>
      <c r="C173" s="6" t="n">
        <v>10000</v>
      </c>
    </row>
    <row r="174" spans="1:23">
      <c r="A174" s="4" t="s">
        <v>486</v>
      </c>
      <c r="C174" s="6" t="n">
        <v>13200</v>
      </c>
    </row>
    <row r="175" spans="1:23">
      <c r="A175" s="4" t="s">
        <v>489</v>
      </c>
      <c r="I175" s="5" t="n">
        <v>123200</v>
      </c>
      <c r="V175" s="5" t="n">
        <v>123200</v>
      </c>
    </row>
    <row r="176" spans="1:23">
      <c r="A176" s="4" t="s">
        <v>524</v>
      </c>
    </row>
    <row r="177" spans="1:23">
      <c r="A177" s="4" t="s">
        <v>470</v>
      </c>
      <c r="J177" s="6" t="n">
        <v>220000</v>
      </c>
      <c r="V177" s="5" t="n">
        <v>220000</v>
      </c>
    </row>
    <row r="178" spans="1:23">
      <c r="A178" s="4" t="s">
        <v>479</v>
      </c>
      <c r="J178" s="4" t="s">
        <v>525</v>
      </c>
    </row>
    <row r="179" spans="1:23">
      <c r="A179" s="4" t="s">
        <v>471</v>
      </c>
      <c r="J179" s="4" t="s">
        <v>456</v>
      </c>
    </row>
    <row r="180" spans="1:23">
      <c r="A180" s="4" t="s">
        <v>433</v>
      </c>
      <c r="J180" s="4" t="s">
        <v>459</v>
      </c>
    </row>
    <row r="181" spans="1:23">
      <c r="A181" s="4" t="s">
        <v>473</v>
      </c>
      <c r="J181" s="6" t="n">
        <v>202000</v>
      </c>
    </row>
    <row r="182" spans="1:23">
      <c r="A182" s="4" t="s">
        <v>496</v>
      </c>
      <c r="J182" s="6" t="n">
        <v>18000</v>
      </c>
    </row>
    <row r="183" spans="1:23">
      <c r="A183" s="4" t="s">
        <v>526</v>
      </c>
    </row>
    <row r="184" spans="1:23">
      <c r="A184" s="4" t="s">
        <v>470</v>
      </c>
      <c r="D184" s="6" t="n">
        <v>111773</v>
      </c>
      <c r="V184" s="5" t="n">
        <v>111773</v>
      </c>
    </row>
    <row r="185" spans="1:23">
      <c r="A185" s="4" t="s">
        <v>479</v>
      </c>
      <c r="D185" s="4" t="s">
        <v>527</v>
      </c>
    </row>
    <row r="186" spans="1:23">
      <c r="A186" s="4" t="s">
        <v>471</v>
      </c>
      <c r="D186" s="4" t="s">
        <v>456</v>
      </c>
    </row>
    <row r="187" spans="1:23">
      <c r="A187" s="4" t="s">
        <v>433</v>
      </c>
      <c r="D187" s="4" t="s">
        <v>528</v>
      </c>
    </row>
    <row r="188" spans="1:23">
      <c r="A188" s="4" t="s">
        <v>473</v>
      </c>
      <c r="D188" s="6" t="n">
        <v>97000</v>
      </c>
    </row>
    <row r="189" spans="1:23">
      <c r="A189" s="4" t="s">
        <v>496</v>
      </c>
      <c r="D189" s="6" t="n">
        <v>3000</v>
      </c>
    </row>
    <row r="190" spans="1:23">
      <c r="A190" s="4" t="s">
        <v>529</v>
      </c>
    </row>
    <row r="191" spans="1:23">
      <c r="A191" s="4" t="s">
        <v>432</v>
      </c>
      <c r="I191" s="5" t="n">
        <v>7618</v>
      </c>
      <c r="V191" s="5" t="n">
        <v>7618</v>
      </c>
    </row>
    <row r="192" spans="1:23">
      <c r="A192" s="4" t="s">
        <v>470</v>
      </c>
      <c r="F192" s="6" t="n">
        <v>115000</v>
      </c>
      <c r="V192" s="6" t="n">
        <v>115000</v>
      </c>
    </row>
    <row r="193" spans="1:23">
      <c r="A193" s="4" t="s">
        <v>479</v>
      </c>
      <c r="F193" s="4" t="s">
        <v>530</v>
      </c>
    </row>
    <row r="194" spans="1:23">
      <c r="A194" s="4" t="s">
        <v>471</v>
      </c>
      <c r="F194" s="4" t="s">
        <v>443</v>
      </c>
    </row>
    <row r="195" spans="1:23">
      <c r="A195" s="4" t="s">
        <v>433</v>
      </c>
      <c r="F195" s="4" t="s">
        <v>531</v>
      </c>
    </row>
    <row r="196" spans="1:23">
      <c r="A196" s="4" t="s">
        <v>473</v>
      </c>
      <c r="F196" s="6" t="n">
        <v>105000</v>
      </c>
    </row>
    <row r="197" spans="1:23">
      <c r="A197" s="4" t="s">
        <v>496</v>
      </c>
      <c r="F197" s="6" t="n">
        <v>10000</v>
      </c>
    </row>
    <row r="198" spans="1:23">
      <c r="A198" s="4" t="s">
        <v>532</v>
      </c>
    </row>
    <row r="199" spans="1:23">
      <c r="A199" s="4" t="s">
        <v>475</v>
      </c>
      <c r="V199" s="5" t="n">
        <v>88660693</v>
      </c>
    </row>
    <row r="200" spans="1:23">
      <c r="A200" s="4" t="s">
        <v>533</v>
      </c>
    </row>
    <row r="201" spans="1:23">
      <c r="A201" s="4" t="s">
        <v>432</v>
      </c>
      <c r="I201" s="6" t="n">
        <v>7410</v>
      </c>
      <c r="V201" s="6" t="n">
        <v>7410</v>
      </c>
    </row>
    <row r="202" spans="1:23">
      <c r="A202" s="4" t="s">
        <v>470</v>
      </c>
      <c r="E202" s="6" t="n">
        <v>123500</v>
      </c>
      <c r="V202" s="6" t="n">
        <v>123500</v>
      </c>
    </row>
    <row r="203" spans="1:23">
      <c r="A203" s="4" t="s">
        <v>479</v>
      </c>
      <c r="E203" s="4" t="s">
        <v>534</v>
      </c>
    </row>
    <row r="204" spans="1:23">
      <c r="A204" s="4" t="s">
        <v>471</v>
      </c>
      <c r="E204" s="4" t="s">
        <v>443</v>
      </c>
    </row>
    <row r="205" spans="1:23">
      <c r="A205" s="4" t="s">
        <v>433</v>
      </c>
      <c r="E205" s="4" t="s">
        <v>535</v>
      </c>
    </row>
    <row r="206" spans="1:23">
      <c r="A206" s="4" t="s">
        <v>473</v>
      </c>
      <c r="E206" s="6" t="n">
        <v>112500</v>
      </c>
    </row>
    <row r="207" spans="1:23">
      <c r="A207" s="4" t="s">
        <v>496</v>
      </c>
      <c r="E207" s="6" t="n">
        <v>11000</v>
      </c>
    </row>
    <row r="208" spans="1:23">
      <c r="A208" s="4" t="s">
        <v>536</v>
      </c>
    </row>
    <row r="209" spans="1:23">
      <c r="A209" s="4" t="s">
        <v>475</v>
      </c>
      <c r="V209" s="5" t="n">
        <v>57906878</v>
      </c>
    </row>
    <row r="210" spans="1:23">
      <c r="A210" s="4" t="s">
        <v>537</v>
      </c>
    </row>
    <row r="211" spans="1:23">
      <c r="A211" s="4" t="s">
        <v>470</v>
      </c>
      <c r="G211" s="6" t="n">
        <v>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 customWidth="1" max="7" min="7" width="14"/>
  </cols>
  <sheetData>
    <row r="1" spans="1:7">
      <c r="A1" s="1" t="s">
        <v>538</v>
      </c>
      <c r="B1" s="2" t="s">
        <v>349</v>
      </c>
      <c r="D1" s="2" t="s">
        <v>1</v>
      </c>
    </row>
    <row r="2" spans="1:7">
      <c r="B2" s="2" t="s">
        <v>539</v>
      </c>
      <c r="C2" s="2" t="s">
        <v>540</v>
      </c>
      <c r="D2" s="2" t="s">
        <v>2</v>
      </c>
      <c r="E2" s="2" t="s">
        <v>36</v>
      </c>
      <c r="F2" s="2" t="s">
        <v>329</v>
      </c>
      <c r="G2" s="2" t="s">
        <v>541</v>
      </c>
    </row>
    <row r="3" spans="1:7">
      <c r="A3" s="4" t="s">
        <v>450</v>
      </c>
      <c r="C3" s="8" t="n">
        <v>1.25</v>
      </c>
    </row>
    <row r="4" spans="1:7">
      <c r="A4" s="4" t="s">
        <v>542</v>
      </c>
      <c r="F4" s="6" t="n">
        <v>137500</v>
      </c>
    </row>
    <row r="5" spans="1:7">
      <c r="A5" s="4" t="s">
        <v>431</v>
      </c>
      <c r="F5" s="5" t="n">
        <v>350539</v>
      </c>
    </row>
    <row r="6" spans="1:7">
      <c r="A6" s="4" t="s">
        <v>333</v>
      </c>
      <c r="D6" s="6" t="n">
        <v>3835</v>
      </c>
      <c r="E6" s="6" t="n">
        <v>409716</v>
      </c>
      <c r="F6" s="6" t="n">
        <v>207803</v>
      </c>
    </row>
    <row r="7" spans="1:7">
      <c r="A7" s="4" t="s">
        <v>64</v>
      </c>
    </row>
    <row r="8" spans="1:7">
      <c r="A8" s="4" t="s">
        <v>333</v>
      </c>
      <c r="D8" s="6" t="n">
        <v>14239</v>
      </c>
    </row>
    <row r="9" spans="1:7">
      <c r="A9" s="4" t="s">
        <v>543</v>
      </c>
      <c r="B9" s="5" t="n">
        <v>24750000</v>
      </c>
      <c r="D9" s="5" t="n">
        <v>53172427</v>
      </c>
      <c r="E9" s="4" t="s">
        <v>57</v>
      </c>
      <c r="F9" s="5" t="n">
        <v>9876162</v>
      </c>
      <c r="G9" s="4" t="s">
        <v>57</v>
      </c>
    </row>
    <row r="10" spans="1:7">
      <c r="A10" s="4" t="s">
        <v>544</v>
      </c>
      <c r="B10" s="5" t="n">
        <v>11250000</v>
      </c>
    </row>
    <row r="11" spans="1:7">
      <c r="A11" s="4" t="s">
        <v>545</v>
      </c>
      <c r="B11" s="6" t="n">
        <v>91125</v>
      </c>
    </row>
    <row r="12" spans="1:7">
      <c r="A12" s="4" t="s">
        <v>546</v>
      </c>
    </row>
    <row r="13" spans="1:7">
      <c r="A13" s="4" t="s">
        <v>547</v>
      </c>
      <c r="B13" s="5" t="n">
        <v>137500</v>
      </c>
    </row>
    <row r="14" spans="1:7">
      <c r="A14" s="4" t="s">
        <v>548</v>
      </c>
      <c r="B14" s="5" t="n">
        <v>359957</v>
      </c>
    </row>
    <row r="15" spans="1:7">
      <c r="A15" s="4" t="s">
        <v>549</v>
      </c>
      <c r="B15" s="5" t="n">
        <v>5614</v>
      </c>
    </row>
    <row r="16" spans="1:7">
      <c r="A16" s="4" t="s">
        <v>333</v>
      </c>
      <c r="B16" s="6" t="n">
        <v>302595</v>
      </c>
    </row>
    <row r="17" spans="1:7">
      <c r="A17" s="4" t="s">
        <v>550</v>
      </c>
    </row>
    <row r="18" spans="1:7">
      <c r="A18" s="4" t="s">
        <v>551</v>
      </c>
      <c r="C18" s="4" t="s">
        <v>451</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2</v>
      </c>
      <c r="B1" s="2" t="s">
        <v>1</v>
      </c>
    </row>
    <row r="2" spans="1:3">
      <c r="B2" s="2" t="s">
        <v>2</v>
      </c>
      <c r="C2" s="2" t="s">
        <v>36</v>
      </c>
    </row>
    <row r="3" spans="1:3">
      <c r="A3" s="4" t="s">
        <v>553</v>
      </c>
      <c r="B3" s="6" t="n">
        <v>996603</v>
      </c>
      <c r="C3" s="6" t="n">
        <v>6610001</v>
      </c>
    </row>
    <row r="4" spans="1:3">
      <c r="A4" s="4" t="s">
        <v>554</v>
      </c>
      <c r="B4" s="4" t="s">
        <v>57</v>
      </c>
      <c r="C4" s="5" t="n">
        <v>1927676</v>
      </c>
    </row>
    <row r="5" spans="1:3">
      <c r="A5" s="4" t="s">
        <v>555</v>
      </c>
      <c r="B5" s="5" t="n">
        <v>1784353</v>
      </c>
      <c r="C5" s="4" t="s">
        <v>57</v>
      </c>
    </row>
    <row r="6" spans="1:3">
      <c r="A6" s="4" t="s">
        <v>556</v>
      </c>
      <c r="B6" s="5" t="n">
        <v>-1084220</v>
      </c>
      <c r="C6" s="5" t="n">
        <v>-2936603</v>
      </c>
    </row>
    <row r="7" spans="1:3">
      <c r="A7" s="4" t="s">
        <v>557</v>
      </c>
      <c r="B7" s="5" t="n">
        <v>128860</v>
      </c>
      <c r="C7" s="5" t="n">
        <v>-4604471</v>
      </c>
    </row>
    <row r="8" spans="1:3">
      <c r="A8" s="4" t="s">
        <v>558</v>
      </c>
      <c r="B8" s="5" t="n">
        <v>1825596</v>
      </c>
      <c r="C8" s="5" t="n">
        <v>996603</v>
      </c>
    </row>
    <row r="9" spans="1:3">
      <c r="A9" s="4" t="s">
        <v>546</v>
      </c>
    </row>
    <row r="10" spans="1:3">
      <c r="A10" s="4" t="s">
        <v>553</v>
      </c>
      <c r="B10" s="4" t="s">
        <v>57</v>
      </c>
      <c r="C10" s="5" t="n">
        <v>5656</v>
      </c>
    </row>
    <row r="11" spans="1:3">
      <c r="A11" s="4" t="s">
        <v>554</v>
      </c>
      <c r="B11" s="4" t="s">
        <v>57</v>
      </c>
      <c r="C11" s="4" t="s">
        <v>57</v>
      </c>
    </row>
    <row r="12" spans="1:3">
      <c r="A12" s="4" t="s">
        <v>555</v>
      </c>
      <c r="B12" s="4" t="s">
        <v>57</v>
      </c>
      <c r="C12" s="4" t="s">
        <v>57</v>
      </c>
    </row>
    <row r="13" spans="1:3">
      <c r="A13" s="4" t="s">
        <v>556</v>
      </c>
      <c r="B13" s="4" t="s">
        <v>57</v>
      </c>
      <c r="C13" s="5" t="n">
        <v>-5614</v>
      </c>
    </row>
    <row r="14" spans="1:3">
      <c r="A14" s="4" t="s">
        <v>557</v>
      </c>
      <c r="B14" s="4" t="s">
        <v>57</v>
      </c>
      <c r="C14" s="5" t="n">
        <v>-42</v>
      </c>
    </row>
    <row r="15" spans="1:3">
      <c r="A15" s="4" t="s">
        <v>558</v>
      </c>
      <c r="B15" s="4" t="s">
        <v>57</v>
      </c>
      <c r="C15" s="4" t="s">
        <v>57</v>
      </c>
    </row>
    <row r="16" spans="1:3">
      <c r="A16" s="4" t="s">
        <v>382</v>
      </c>
    </row>
    <row r="17" spans="1:3">
      <c r="A17" s="4" t="s">
        <v>553</v>
      </c>
      <c r="B17" s="5" t="n">
        <v>905831</v>
      </c>
      <c r="C17" s="5" t="n">
        <v>304675</v>
      </c>
    </row>
    <row r="18" spans="1:3">
      <c r="A18" s="4" t="s">
        <v>554</v>
      </c>
      <c r="B18" s="4" t="s">
        <v>57</v>
      </c>
      <c r="C18" s="5" t="n">
        <v>1927676</v>
      </c>
    </row>
    <row r="19" spans="1:3">
      <c r="A19" s="4" t="s">
        <v>555</v>
      </c>
      <c r="B19" s="5" t="n">
        <v>1742136</v>
      </c>
      <c r="C19" s="4" t="s">
        <v>57</v>
      </c>
    </row>
    <row r="20" spans="1:3">
      <c r="A20" s="4" t="s">
        <v>556</v>
      </c>
      <c r="B20" s="5" t="n">
        <v>-1084220</v>
      </c>
      <c r="C20" s="5" t="n">
        <v>-1024983</v>
      </c>
    </row>
    <row r="21" spans="1:3">
      <c r="A21" s="4" t="s">
        <v>557</v>
      </c>
      <c r="B21" s="5" t="n">
        <v>243786</v>
      </c>
      <c r="C21" s="5" t="n">
        <v>-301537</v>
      </c>
    </row>
    <row r="22" spans="1:3">
      <c r="A22" s="4" t="s">
        <v>558</v>
      </c>
      <c r="B22" s="5" t="n">
        <v>1807534</v>
      </c>
      <c r="C22" s="5" t="n">
        <v>905831</v>
      </c>
    </row>
    <row r="23" spans="1:3">
      <c r="A23" s="4" t="s">
        <v>559</v>
      </c>
    </row>
    <row r="24" spans="1:3">
      <c r="A24" s="4" t="s">
        <v>553</v>
      </c>
      <c r="B24" s="5" t="n">
        <v>90772</v>
      </c>
      <c r="C24" s="5" t="n">
        <v>6299670</v>
      </c>
    </row>
    <row r="25" spans="1:3">
      <c r="A25" s="4" t="s">
        <v>554</v>
      </c>
      <c r="B25" s="4" t="s">
        <v>57</v>
      </c>
      <c r="C25" s="4" t="s">
        <v>57</v>
      </c>
    </row>
    <row r="26" spans="1:3">
      <c r="A26" s="4" t="s">
        <v>555</v>
      </c>
      <c r="B26" s="5" t="n">
        <v>42217</v>
      </c>
      <c r="C26" s="4" t="s">
        <v>57</v>
      </c>
    </row>
    <row r="27" spans="1:3">
      <c r="A27" s="4" t="s">
        <v>556</v>
      </c>
      <c r="B27" s="4" t="s">
        <v>57</v>
      </c>
      <c r="C27" s="5" t="n">
        <v>-1906006</v>
      </c>
    </row>
    <row r="28" spans="1:3">
      <c r="A28" s="4" t="s">
        <v>557</v>
      </c>
      <c r="B28" s="5" t="n">
        <v>-114926</v>
      </c>
      <c r="C28" s="5" t="n">
        <v>-4302892</v>
      </c>
    </row>
    <row r="29" spans="1:3">
      <c r="A29" s="4" t="s">
        <v>558</v>
      </c>
      <c r="B29" s="6" t="n">
        <v>18063</v>
      </c>
      <c r="C29" s="6" t="n">
        <v>907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6"/>
  </cols>
  <sheetData>
    <row r="1" spans="1:2">
      <c r="A1" s="1" t="s">
        <v>560</v>
      </c>
      <c r="B1" s="2" t="s">
        <v>1</v>
      </c>
    </row>
    <row r="2" spans="1:2">
      <c r="B2" s="2" t="s">
        <v>2</v>
      </c>
    </row>
    <row r="3" spans="1:2">
      <c r="A3" s="4" t="s">
        <v>561</v>
      </c>
    </row>
    <row r="4" spans="1:2">
      <c r="A4" s="4" t="s">
        <v>562</v>
      </c>
      <c r="B4" s="4" t="s">
        <v>563</v>
      </c>
    </row>
    <row r="5" spans="1:2">
      <c r="A5" s="4" t="s">
        <v>564</v>
      </c>
      <c r="B5" s="4" t="s">
        <v>298</v>
      </c>
    </row>
    <row r="6" spans="1:2">
      <c r="A6" s="4" t="s">
        <v>565</v>
      </c>
    </row>
    <row r="7" spans="1:2">
      <c r="A7" s="4" t="s">
        <v>566</v>
      </c>
      <c r="B7" s="4" t="s">
        <v>567</v>
      </c>
    </row>
    <row r="8" spans="1:2">
      <c r="A8" s="4" t="s">
        <v>568</v>
      </c>
    </row>
    <row r="9" spans="1:2">
      <c r="A9" s="4" t="s">
        <v>566</v>
      </c>
      <c r="B9" s="4" t="s">
        <v>5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570</v>
      </c>
      <c r="B1" s="2" t="s">
        <v>418</v>
      </c>
      <c r="C1" s="2" t="s">
        <v>2</v>
      </c>
      <c r="D1" s="2" t="s">
        <v>36</v>
      </c>
      <c r="E1" s="2" t="s">
        <v>329</v>
      </c>
    </row>
    <row r="2" spans="1:5">
      <c r="A2" s="4" t="s">
        <v>571</v>
      </c>
      <c r="C2" s="6" t="n">
        <v>284371</v>
      </c>
      <c r="D2" s="6" t="n">
        <v>76369</v>
      </c>
      <c r="E2" s="4" t="s">
        <v>57</v>
      </c>
    </row>
    <row r="3" spans="1:5">
      <c r="A3" s="4" t="s">
        <v>64</v>
      </c>
    </row>
    <row r="4" spans="1:5">
      <c r="A4" s="4" t="s">
        <v>571</v>
      </c>
      <c r="D4" s="6" t="n">
        <v>1301</v>
      </c>
    </row>
    <row r="5" spans="1:5">
      <c r="A5" s="4" t="s">
        <v>537</v>
      </c>
    </row>
    <row r="6" spans="1:5">
      <c r="A6" s="4" t="s">
        <v>572</v>
      </c>
      <c r="B6" s="6" t="n">
        <v>3000000</v>
      </c>
    </row>
    <row r="7" spans="1:5">
      <c r="A7" s="4" t="s">
        <v>573</v>
      </c>
      <c r="B7" s="4" t="s">
        <v>574</v>
      </c>
    </row>
    <row r="8" spans="1:5">
      <c r="A8" s="4" t="s">
        <v>575</v>
      </c>
    </row>
    <row r="9" spans="1:5">
      <c r="A9" s="4" t="s">
        <v>571</v>
      </c>
      <c r="C9" s="6" t="n">
        <v>284371</v>
      </c>
    </row>
    <row r="10" spans="1:5">
      <c r="A10" s="4" t="s">
        <v>576</v>
      </c>
      <c r="C10" s="5" t="n">
        <v>1300960</v>
      </c>
    </row>
    <row r="11" spans="1:5">
      <c r="A11" s="4" t="s">
        <v>577</v>
      </c>
    </row>
    <row r="12" spans="1:5">
      <c r="A12" s="4" t="s">
        <v>578</v>
      </c>
      <c r="C12" s="4" t="s">
        <v>5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5"/>
    <col customWidth="1" max="2" min="2" width="12"/>
    <col customWidth="1" max="3" min="3" width="20"/>
    <col customWidth="1" max="4" min="4" width="25"/>
    <col customWidth="1" max="5" min="5" width="27"/>
    <col customWidth="1" max="6" min="6" width="30"/>
    <col customWidth="1" max="7" min="7" width="24"/>
    <col customWidth="1" max="8" min="8" width="24"/>
  </cols>
  <sheetData>
    <row r="1" spans="1:8">
      <c r="A1" s="1" t="s">
        <v>100</v>
      </c>
      <c r="B1" s="2" t="s">
        <v>101</v>
      </c>
      <c r="C1" s="2" t="s">
        <v>102</v>
      </c>
      <c r="D1" s="2" t="s">
        <v>103</v>
      </c>
      <c r="E1" s="2" t="s">
        <v>104</v>
      </c>
      <c r="F1" s="2" t="s">
        <v>105</v>
      </c>
      <c r="G1" s="2" t="s">
        <v>64</v>
      </c>
      <c r="H1" s="2" t="s">
        <v>66</v>
      </c>
    </row>
    <row r="2" spans="1:8">
      <c r="A2" s="4" t="s">
        <v>106</v>
      </c>
      <c r="G2" s="4" t="s">
        <v>57</v>
      </c>
    </row>
    <row r="3" spans="1:8">
      <c r="A3" s="4" t="s">
        <v>107</v>
      </c>
      <c r="B3" s="4" t="s">
        <v>57</v>
      </c>
    </row>
    <row r="4" spans="1:8">
      <c r="A4" s="4" t="s">
        <v>108</v>
      </c>
      <c r="B4" s="5" t="n">
        <v>207803</v>
      </c>
    </row>
    <row r="5" spans="1:8">
      <c r="A5" s="4" t="s">
        <v>109</v>
      </c>
      <c r="G5" s="5" t="n">
        <v>9876162</v>
      </c>
      <c r="H5" s="5" t="n">
        <v>15000000</v>
      </c>
    </row>
    <row r="6" spans="1:8">
      <c r="A6" s="4" t="s">
        <v>110</v>
      </c>
      <c r="B6" s="5" t="n">
        <v>-8949909</v>
      </c>
      <c r="C6" s="6" t="n">
        <v>-36918594</v>
      </c>
      <c r="D6" s="6" t="n">
        <v>-378443</v>
      </c>
      <c r="E6" s="6" t="n">
        <v>28014274</v>
      </c>
      <c r="F6" s="6" t="n">
        <v>307978</v>
      </c>
      <c r="G6" s="6" t="n">
        <v>9876</v>
      </c>
      <c r="H6" s="6" t="n">
        <v>15000</v>
      </c>
    </row>
    <row r="7" spans="1:8">
      <c r="A7" s="4" t="s">
        <v>111</v>
      </c>
      <c r="G7" s="5" t="n">
        <v>1300960</v>
      </c>
      <c r="H7" s="4" t="s">
        <v>57</v>
      </c>
    </row>
    <row r="8" spans="1:8">
      <c r="A8" s="4" t="s">
        <v>112</v>
      </c>
      <c r="G8" s="5" t="n">
        <v>628469</v>
      </c>
      <c r="H8" s="4" t="s">
        <v>57</v>
      </c>
    </row>
    <row r="9" spans="1:8">
      <c r="A9" s="4" t="s">
        <v>113</v>
      </c>
      <c r="G9" s="5" t="n">
        <v>5006404</v>
      </c>
    </row>
    <row r="10" spans="1:8">
      <c r="A10" s="4" t="s">
        <v>114</v>
      </c>
      <c r="G10" s="5" t="n">
        <v>4400</v>
      </c>
    </row>
    <row r="11" spans="1:8">
      <c r="A11" s="4" t="s">
        <v>115</v>
      </c>
      <c r="G11" s="5" t="n">
        <v>3550046</v>
      </c>
    </row>
    <row r="12" spans="1:8">
      <c r="A12" s="4" t="s">
        <v>116</v>
      </c>
      <c r="G12" s="5" t="n">
        <v>400428</v>
      </c>
    </row>
    <row r="13" spans="1:8">
      <c r="A13" s="4" t="s">
        <v>117</v>
      </c>
      <c r="G13" s="5" t="n">
        <v>247500</v>
      </c>
    </row>
    <row r="14" spans="1:8">
      <c r="A14" s="4" t="s">
        <v>118</v>
      </c>
      <c r="G14" s="5" t="n">
        <v>160000</v>
      </c>
    </row>
    <row r="15" spans="1:8">
      <c r="A15" s="4" t="s">
        <v>119</v>
      </c>
      <c r="G15" s="5" t="n">
        <v>100000</v>
      </c>
      <c r="H15" s="4" t="s">
        <v>57</v>
      </c>
    </row>
    <row r="16" spans="1:8">
      <c r="A16" s="4" t="s">
        <v>107</v>
      </c>
      <c r="B16" s="5" t="n">
        <v>76369</v>
      </c>
      <c r="C16" s="4" t="s">
        <v>57</v>
      </c>
      <c r="D16" s="4" t="s">
        <v>57</v>
      </c>
      <c r="E16" s="5" t="n">
        <v>283070</v>
      </c>
      <c r="F16" s="4" t="s">
        <v>57</v>
      </c>
      <c r="G16" s="6" t="n">
        <v>1301</v>
      </c>
      <c r="H16" s="4" t="s">
        <v>57</v>
      </c>
    </row>
    <row r="17" spans="1:8">
      <c r="A17" s="4" t="s">
        <v>46</v>
      </c>
      <c r="H17" s="4" t="s">
        <v>57</v>
      </c>
    </row>
    <row r="18" spans="1:8">
      <c r="A18" s="4" t="s">
        <v>120</v>
      </c>
      <c r="H18" s="4" t="s">
        <v>57</v>
      </c>
    </row>
    <row r="19" spans="1:8">
      <c r="A19" s="4" t="s">
        <v>108</v>
      </c>
      <c r="B19" s="5" t="n">
        <v>409716</v>
      </c>
    </row>
    <row r="20" spans="1:8">
      <c r="A20" s="4" t="s">
        <v>121</v>
      </c>
      <c r="B20" s="4" t="s">
        <v>57</v>
      </c>
      <c r="C20" s="4" t="s">
        <v>57</v>
      </c>
      <c r="D20" s="4" t="s">
        <v>57</v>
      </c>
      <c r="E20" s="5" t="n">
        <v>307349</v>
      </c>
      <c r="F20" s="5" t="n">
        <v>-307978</v>
      </c>
      <c r="G20" s="5" t="n">
        <v>629</v>
      </c>
      <c r="H20" s="4" t="s">
        <v>57</v>
      </c>
    </row>
    <row r="21" spans="1:8">
      <c r="A21" s="4" t="s">
        <v>122</v>
      </c>
      <c r="B21" s="5" t="n">
        <v>2373662</v>
      </c>
      <c r="C21" s="4" t="s">
        <v>57</v>
      </c>
      <c r="D21" s="4" t="s">
        <v>57</v>
      </c>
      <c r="E21" s="5" t="n">
        <v>2368656</v>
      </c>
      <c r="F21" s="4" t="s">
        <v>57</v>
      </c>
      <c r="G21" s="5" t="n">
        <v>5006</v>
      </c>
      <c r="H21" s="4" t="s">
        <v>57</v>
      </c>
    </row>
    <row r="22" spans="1:8">
      <c r="A22" s="4" t="s">
        <v>123</v>
      </c>
      <c r="B22" s="5" t="n">
        <v>4400</v>
      </c>
      <c r="C22" s="4" t="s">
        <v>57</v>
      </c>
      <c r="D22" s="4" t="s">
        <v>57</v>
      </c>
      <c r="E22" s="5" t="n">
        <v>4396</v>
      </c>
      <c r="F22" s="4" t="s">
        <v>57</v>
      </c>
      <c r="G22" s="5" t="n">
        <v>4</v>
      </c>
      <c r="H22" s="4" t="s">
        <v>57</v>
      </c>
    </row>
    <row r="23" spans="1:8">
      <c r="A23" s="4" t="s">
        <v>124</v>
      </c>
      <c r="B23" s="5" t="n">
        <v>1906006</v>
      </c>
      <c r="C23" s="4" t="s">
        <v>57</v>
      </c>
      <c r="D23" s="4" t="s">
        <v>57</v>
      </c>
      <c r="E23" s="5" t="n">
        <v>1902456</v>
      </c>
      <c r="F23" s="4" t="s">
        <v>57</v>
      </c>
      <c r="G23" s="5" t="n">
        <v>3550</v>
      </c>
      <c r="H23" s="4" t="s">
        <v>57</v>
      </c>
    </row>
    <row r="24" spans="1:8">
      <c r="A24" s="4" t="s">
        <v>125</v>
      </c>
      <c r="B24" s="5" t="n">
        <v>320693</v>
      </c>
      <c r="C24" s="4" t="s">
        <v>57</v>
      </c>
      <c r="D24" s="4" t="s">
        <v>57</v>
      </c>
      <c r="E24" s="5" t="n">
        <v>320293</v>
      </c>
      <c r="F24" s="4" t="s">
        <v>57</v>
      </c>
      <c r="G24" s="5" t="n">
        <v>400</v>
      </c>
      <c r="H24" s="4" t="s">
        <v>57</v>
      </c>
    </row>
    <row r="25" spans="1:8">
      <c r="A25" s="4" t="s">
        <v>126</v>
      </c>
      <c r="B25" s="5" t="n">
        <v>200476</v>
      </c>
      <c r="C25" s="4" t="s">
        <v>57</v>
      </c>
      <c r="D25" s="4" t="s">
        <v>57</v>
      </c>
      <c r="E25" s="5" t="n">
        <v>200228</v>
      </c>
      <c r="F25" s="4" t="s">
        <v>57</v>
      </c>
      <c r="G25" s="5" t="n">
        <v>248</v>
      </c>
      <c r="H25" s="4" t="s">
        <v>57</v>
      </c>
    </row>
    <row r="26" spans="1:8">
      <c r="A26" s="4" t="s">
        <v>127</v>
      </c>
      <c r="B26" s="5" t="n">
        <v>124800</v>
      </c>
      <c r="C26" s="4" t="s">
        <v>57</v>
      </c>
      <c r="D26" s="4" t="s">
        <v>57</v>
      </c>
      <c r="E26" s="5" t="n">
        <v>124640</v>
      </c>
      <c r="F26" s="4" t="s">
        <v>57</v>
      </c>
      <c r="G26" s="5" t="n">
        <v>160</v>
      </c>
      <c r="H26" s="4" t="s">
        <v>57</v>
      </c>
    </row>
    <row r="27" spans="1:8">
      <c r="A27" s="4" t="s">
        <v>128</v>
      </c>
      <c r="B27" s="5" t="n">
        <v>-440041</v>
      </c>
      <c r="C27" s="4" t="s">
        <v>57</v>
      </c>
      <c r="D27" s="4" t="s">
        <v>57</v>
      </c>
      <c r="E27" s="5" t="n">
        <v>-440141</v>
      </c>
      <c r="F27" s="4" t="s">
        <v>57</v>
      </c>
      <c r="G27" s="5" t="n">
        <v>100</v>
      </c>
      <c r="H27" s="4" t="s">
        <v>57</v>
      </c>
    </row>
    <row r="28" spans="1:8">
      <c r="A28" s="4" t="s">
        <v>93</v>
      </c>
      <c r="B28" s="5" t="n">
        <v>2229620</v>
      </c>
      <c r="C28" s="5" t="n">
        <v>1841306</v>
      </c>
      <c r="D28" s="5" t="n">
        <v>388314</v>
      </c>
      <c r="G28" s="4" t="s">
        <v>57</v>
      </c>
      <c r="H28" s="4" t="s">
        <v>57</v>
      </c>
    </row>
    <row r="29" spans="1:8">
      <c r="A29" s="4" t="s">
        <v>129</v>
      </c>
      <c r="H29" s="4" t="s">
        <v>57</v>
      </c>
    </row>
    <row r="30" spans="1:8">
      <c r="A30" s="4" t="s">
        <v>116</v>
      </c>
      <c r="H30" s="4" t="s">
        <v>57</v>
      </c>
    </row>
    <row r="31" spans="1:8">
      <c r="A31" s="4" t="s">
        <v>117</v>
      </c>
      <c r="H31" s="4" t="s">
        <v>57</v>
      </c>
    </row>
    <row r="32" spans="1:8">
      <c r="A32" s="4" t="s">
        <v>118</v>
      </c>
      <c r="H32" s="4" t="s">
        <v>57</v>
      </c>
    </row>
    <row r="33" spans="1:8">
      <c r="A33" s="4" t="s">
        <v>130</v>
      </c>
      <c r="G33" s="4" t="s">
        <v>57</v>
      </c>
      <c r="H33" s="5" t="n">
        <v>15000000</v>
      </c>
    </row>
    <row r="34" spans="1:8">
      <c r="A34" s="4" t="s">
        <v>131</v>
      </c>
      <c r="B34" s="5" t="n">
        <v>-1945922</v>
      </c>
      <c r="C34" s="5" t="n">
        <v>-35077288</v>
      </c>
      <c r="D34" s="5" t="n">
        <v>9871</v>
      </c>
      <c r="E34" s="5" t="n">
        <v>33085221</v>
      </c>
      <c r="F34" s="4" t="s">
        <v>57</v>
      </c>
      <c r="G34" s="6" t="n">
        <v>21274</v>
      </c>
      <c r="H34" s="6" t="n">
        <v>15000</v>
      </c>
    </row>
    <row r="35" spans="1:8">
      <c r="A35" s="4" t="s">
        <v>107</v>
      </c>
      <c r="B35" s="5" t="n">
        <v>284371</v>
      </c>
    </row>
    <row r="36" spans="1:8">
      <c r="A36" s="4" t="s">
        <v>132</v>
      </c>
      <c r="G36" s="5" t="n">
        <v>699971</v>
      </c>
      <c r="H36" s="4" t="s">
        <v>57</v>
      </c>
    </row>
    <row r="37" spans="1:8">
      <c r="A37" s="4" t="s">
        <v>46</v>
      </c>
      <c r="G37" s="5" t="n">
        <v>16031</v>
      </c>
      <c r="H37" s="4" t="s">
        <v>57</v>
      </c>
    </row>
    <row r="38" spans="1:8">
      <c r="A38" s="4" t="s">
        <v>120</v>
      </c>
      <c r="G38" s="5" t="n">
        <v>30192113</v>
      </c>
      <c r="H38" s="4" t="s">
        <v>57</v>
      </c>
    </row>
    <row r="39" spans="1:8">
      <c r="A39" s="4" t="s">
        <v>133</v>
      </c>
      <c r="G39" s="5" t="n">
        <v>989474</v>
      </c>
      <c r="H39" s="4" t="s">
        <v>57</v>
      </c>
    </row>
    <row r="40" spans="1:8">
      <c r="A40" s="4" t="s">
        <v>134</v>
      </c>
      <c r="G40" s="5" t="n">
        <v>469</v>
      </c>
      <c r="H40" s="4" t="s">
        <v>57</v>
      </c>
    </row>
    <row r="41" spans="1:8">
      <c r="A41" s="4" t="s">
        <v>108</v>
      </c>
      <c r="B41" s="5" t="n">
        <v>3835</v>
      </c>
      <c r="C41" s="4" t="s">
        <v>57</v>
      </c>
      <c r="D41" s="4" t="s">
        <v>57</v>
      </c>
      <c r="E41" s="5" t="n">
        <v>3835</v>
      </c>
      <c r="F41" s="4" t="s">
        <v>57</v>
      </c>
      <c r="G41" s="6" t="n">
        <v>14239</v>
      </c>
      <c r="H41" s="4" t="s">
        <v>57</v>
      </c>
    </row>
    <row r="42" spans="1:8">
      <c r="A42" s="4" t="s">
        <v>135</v>
      </c>
      <c r="G42" s="4" t="s">
        <v>57</v>
      </c>
      <c r="H42" s="4" t="s">
        <v>57</v>
      </c>
    </row>
    <row r="43" spans="1:8">
      <c r="A43" s="4" t="s">
        <v>136</v>
      </c>
      <c r="B43" s="5" t="n">
        <v>91930</v>
      </c>
      <c r="C43" s="4" t="s">
        <v>57</v>
      </c>
      <c r="D43" s="4" t="s">
        <v>57</v>
      </c>
      <c r="E43" s="5" t="n">
        <v>91231</v>
      </c>
      <c r="F43" s="4" t="s">
        <v>57</v>
      </c>
      <c r="G43" s="5" t="n">
        <v>699</v>
      </c>
      <c r="H43" s="4" t="s">
        <v>57</v>
      </c>
    </row>
    <row r="44" spans="1:8">
      <c r="A44" s="4" t="s">
        <v>122</v>
      </c>
      <c r="B44" s="5" t="n">
        <v>1266588</v>
      </c>
      <c r="C44" s="4" t="s">
        <v>57</v>
      </c>
      <c r="D44" s="4" t="s">
        <v>57</v>
      </c>
      <c r="E44" s="5" t="n">
        <v>1236393</v>
      </c>
      <c r="F44" s="4" t="s">
        <v>57</v>
      </c>
      <c r="G44" s="5" t="n">
        <v>30195</v>
      </c>
      <c r="H44" s="4" t="s">
        <v>57</v>
      </c>
    </row>
    <row r="45" spans="1:8">
      <c r="A45" s="4" t="s">
        <v>123</v>
      </c>
      <c r="B45" s="5" t="n">
        <v>6252</v>
      </c>
      <c r="C45" s="4" t="s">
        <v>57</v>
      </c>
      <c r="D45" s="4" t="s">
        <v>57</v>
      </c>
      <c r="E45" s="5" t="n">
        <v>6236</v>
      </c>
      <c r="F45" s="4" t="s">
        <v>57</v>
      </c>
      <c r="G45" s="5" t="n">
        <v>16</v>
      </c>
      <c r="H45" s="4" t="s">
        <v>57</v>
      </c>
    </row>
    <row r="46" spans="1:8">
      <c r="A46" s="4" t="s">
        <v>137</v>
      </c>
      <c r="B46" s="5" t="n">
        <v>116252</v>
      </c>
      <c r="C46" s="4" t="s">
        <v>57</v>
      </c>
      <c r="D46" s="4" t="s">
        <v>57</v>
      </c>
      <c r="E46" s="5" t="n">
        <v>115263</v>
      </c>
      <c r="F46" s="4" t="s">
        <v>57</v>
      </c>
      <c r="G46" s="5" t="n">
        <v>989</v>
      </c>
      <c r="H46" s="4" t="s">
        <v>57</v>
      </c>
    </row>
    <row r="47" spans="1:8">
      <c r="A47" s="4" t="s">
        <v>138</v>
      </c>
      <c r="B47" s="4" t="s">
        <v>57</v>
      </c>
      <c r="C47" s="4" t="s">
        <v>57</v>
      </c>
      <c r="D47" s="4" t="s">
        <v>57</v>
      </c>
      <c r="E47" s="5" t="n">
        <v>-1</v>
      </c>
      <c r="F47" s="4" t="s">
        <v>57</v>
      </c>
      <c r="G47" s="5" t="n">
        <v>1</v>
      </c>
      <c r="H47" s="4" t="s">
        <v>57</v>
      </c>
    </row>
    <row r="48" spans="1:8">
      <c r="A48" s="4" t="s">
        <v>139</v>
      </c>
      <c r="B48" s="5" t="n">
        <v>1084220</v>
      </c>
      <c r="C48" s="4" t="s">
        <v>57</v>
      </c>
      <c r="D48" s="4" t="s">
        <v>57</v>
      </c>
      <c r="E48" s="5" t="n">
        <v>1084220</v>
      </c>
      <c r="F48" s="4" t="s">
        <v>57</v>
      </c>
      <c r="G48" s="4" t="s">
        <v>57</v>
      </c>
      <c r="H48" s="4" t="s">
        <v>57</v>
      </c>
    </row>
    <row r="49" spans="1:8">
      <c r="A49" s="4" t="s">
        <v>93</v>
      </c>
      <c r="B49" s="5" t="n">
        <v>-3986830</v>
      </c>
      <c r="C49" s="5" t="n">
        <v>-3986830</v>
      </c>
      <c r="E49" s="4" t="s">
        <v>57</v>
      </c>
      <c r="G49" s="4" t="s">
        <v>57</v>
      </c>
      <c r="H49" s="4" t="s">
        <v>57</v>
      </c>
    </row>
    <row r="50" spans="1:8">
      <c r="A50" s="4" t="s">
        <v>140</v>
      </c>
      <c r="G50" s="5" t="n">
        <v>53172427</v>
      </c>
      <c r="H50" s="5" t="n">
        <v>15000000</v>
      </c>
    </row>
    <row r="51" spans="1:8">
      <c r="A51" s="4" t="s">
        <v>141</v>
      </c>
      <c r="B51" s="6" t="n">
        <v>-3363675</v>
      </c>
      <c r="C51" s="6" t="n">
        <v>-39064118</v>
      </c>
      <c r="D51" s="6" t="n">
        <v>9871</v>
      </c>
      <c r="E51" s="6" t="n">
        <v>35622398</v>
      </c>
      <c r="F51" s="4" t="s">
        <v>57</v>
      </c>
      <c r="G51" s="6" t="n">
        <v>53174</v>
      </c>
      <c r="H51" s="6" t="n">
        <v>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580</v>
      </c>
      <c r="B1" s="2" t="s">
        <v>1</v>
      </c>
    </row>
    <row r="2" spans="1:3">
      <c r="B2" s="2" t="s">
        <v>2</v>
      </c>
      <c r="C2" s="2" t="s">
        <v>36</v>
      </c>
    </row>
    <row r="3" spans="1:3">
      <c r="A3" s="3" t="s">
        <v>581</v>
      </c>
    </row>
    <row r="4" spans="1:3">
      <c r="A4" s="4" t="s">
        <v>553</v>
      </c>
      <c r="B4" s="5" t="n">
        <v>723803</v>
      </c>
      <c r="C4" s="5" t="n">
        <v>3952612</v>
      </c>
    </row>
    <row r="5" spans="1:3">
      <c r="A5" s="4" t="s">
        <v>582</v>
      </c>
      <c r="B5" s="5" t="n">
        <v>1065488</v>
      </c>
      <c r="C5" s="5" t="n">
        <v>306896</v>
      </c>
    </row>
    <row r="6" spans="1:3">
      <c r="A6" s="4" t="s">
        <v>583</v>
      </c>
      <c r="B6" s="4" t="s">
        <v>57</v>
      </c>
      <c r="C6" s="5" t="n">
        <v>2100</v>
      </c>
    </row>
    <row r="7" spans="1:3">
      <c r="A7" s="4" t="s">
        <v>584</v>
      </c>
      <c r="B7" s="4" t="s">
        <v>57</v>
      </c>
      <c r="C7" s="5" t="n">
        <v>-3533605</v>
      </c>
    </row>
    <row r="8" spans="1:3">
      <c r="A8" s="4" t="s">
        <v>558</v>
      </c>
      <c r="B8" s="5" t="n">
        <v>1789291</v>
      </c>
      <c r="C8" s="5" t="n">
        <v>723803</v>
      </c>
    </row>
    <row r="9" spans="1:3">
      <c r="A9" s="3" t="s">
        <v>585</v>
      </c>
    </row>
    <row r="10" spans="1:3">
      <c r="A10" s="4" t="s">
        <v>553</v>
      </c>
      <c r="B10" s="6" t="n">
        <v>1</v>
      </c>
      <c r="C10" s="6" t="n">
        <v>1</v>
      </c>
    </row>
    <row r="11" spans="1:3">
      <c r="A11" s="4" t="s">
        <v>582</v>
      </c>
      <c r="B11" s="5" t="n">
        <v>1</v>
      </c>
      <c r="C11" s="5" t="n">
        <v>1</v>
      </c>
    </row>
    <row r="12" spans="1:3">
      <c r="A12" s="4" t="s">
        <v>583</v>
      </c>
      <c r="C12" s="5" t="n">
        <v>1</v>
      </c>
    </row>
    <row r="13" spans="1:3">
      <c r="A13" s="4" t="s">
        <v>584</v>
      </c>
      <c r="B13" s="4" t="s">
        <v>57</v>
      </c>
      <c r="C13" s="5" t="n">
        <v>1</v>
      </c>
    </row>
    <row r="14" spans="1:3">
      <c r="A14" s="4" t="s">
        <v>558</v>
      </c>
      <c r="B14" s="6" t="n">
        <v>1</v>
      </c>
      <c r="C14" s="6" t="n">
        <v>1</v>
      </c>
    </row>
    <row r="15" spans="1:3">
      <c r="A15" s="4" t="s">
        <v>586</v>
      </c>
      <c r="B15" s="4" t="s">
        <v>587</v>
      </c>
      <c r="C15" s="4" t="s">
        <v>588</v>
      </c>
    </row>
    <row r="16" spans="1:3">
      <c r="A16" s="4" t="s">
        <v>589</v>
      </c>
      <c r="B16" s="4" t="s">
        <v>5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26"/>
    <col customWidth="1" max="3" min="3" width="14"/>
  </cols>
  <sheetData>
    <row r="1" spans="1:3">
      <c r="A1" s="1" t="s">
        <v>591</v>
      </c>
      <c r="B1" s="2" t="s">
        <v>1</v>
      </c>
    </row>
    <row r="2" spans="1:3">
      <c r="B2" s="2" t="s">
        <v>2</v>
      </c>
      <c r="C2" s="2" t="s">
        <v>36</v>
      </c>
    </row>
    <row r="3" spans="1:3">
      <c r="A3" s="3" t="s">
        <v>581</v>
      </c>
    </row>
    <row r="4" spans="1:3">
      <c r="A4" s="4" t="s">
        <v>553</v>
      </c>
      <c r="B4" s="5" t="n">
        <v>723803</v>
      </c>
      <c r="C4" s="5" t="n">
        <v>3952612</v>
      </c>
    </row>
    <row r="5" spans="1:3">
      <c r="A5" s="4" t="s">
        <v>582</v>
      </c>
      <c r="B5" s="5" t="n">
        <v>1065488</v>
      </c>
      <c r="C5" s="5" t="n">
        <v>306896</v>
      </c>
    </row>
    <row r="6" spans="1:3">
      <c r="A6" s="4" t="s">
        <v>583</v>
      </c>
      <c r="B6" s="4" t="s">
        <v>57</v>
      </c>
      <c r="C6" s="5" t="n">
        <v>2100</v>
      </c>
    </row>
    <row r="7" spans="1:3">
      <c r="A7" s="4" t="s">
        <v>584</v>
      </c>
      <c r="B7" s="4" t="s">
        <v>57</v>
      </c>
      <c r="C7" s="5" t="n">
        <v>-3533605</v>
      </c>
    </row>
    <row r="8" spans="1:3">
      <c r="A8" s="4" t="s">
        <v>558</v>
      </c>
      <c r="B8" s="5" t="n">
        <v>1789291</v>
      </c>
      <c r="C8" s="5" t="n">
        <v>723803</v>
      </c>
    </row>
    <row r="9" spans="1:3">
      <c r="A9" s="3" t="s">
        <v>592</v>
      </c>
    </row>
    <row r="10" spans="1:3">
      <c r="A10" s="4" t="s">
        <v>553</v>
      </c>
      <c r="B10" s="6" t="n">
        <v>1</v>
      </c>
      <c r="C10" s="6" t="n">
        <v>1</v>
      </c>
    </row>
    <row r="11" spans="1:3">
      <c r="A11" s="4" t="s">
        <v>582</v>
      </c>
      <c r="B11" s="5" t="n">
        <v>1</v>
      </c>
      <c r="C11" s="5" t="n">
        <v>1</v>
      </c>
    </row>
    <row r="12" spans="1:3">
      <c r="A12" s="4" t="s">
        <v>583</v>
      </c>
      <c r="C12" s="5" t="n">
        <v>1</v>
      </c>
    </row>
    <row r="13" spans="1:3">
      <c r="A13" s="4" t="s">
        <v>584</v>
      </c>
      <c r="B13" s="4" t="s">
        <v>57</v>
      </c>
      <c r="C13" s="5" t="n">
        <v>1</v>
      </c>
    </row>
    <row r="14" spans="1:3">
      <c r="A14" s="4" t="s">
        <v>558</v>
      </c>
      <c r="B14" s="6" t="n">
        <v>1</v>
      </c>
      <c r="C14" s="6" t="n">
        <v>1</v>
      </c>
    </row>
    <row r="15" spans="1:3">
      <c r="A15" s="4" t="s">
        <v>589</v>
      </c>
      <c r="B15" s="4" t="s">
        <v>590</v>
      </c>
    </row>
    <row r="16" spans="1:3">
      <c r="A16" s="4" t="s">
        <v>593</v>
      </c>
    </row>
    <row r="17" spans="1:3">
      <c r="A17" s="3" t="s">
        <v>581</v>
      </c>
    </row>
    <row r="18" spans="1:3">
      <c r="A18" s="4" t="s">
        <v>553</v>
      </c>
      <c r="B18" s="4" t="s">
        <v>57</v>
      </c>
      <c r="C18" s="5" t="n">
        <v>20000</v>
      </c>
    </row>
    <row r="19" spans="1:3">
      <c r="A19" s="4" t="s">
        <v>582</v>
      </c>
      <c r="B19" s="5" t="n">
        <v>2000000</v>
      </c>
      <c r="C19" s="5" t="n">
        <v>-20000</v>
      </c>
    </row>
    <row r="20" spans="1:3">
      <c r="A20" s="4" t="s">
        <v>583</v>
      </c>
      <c r="B20" s="4" t="s">
        <v>57</v>
      </c>
      <c r="C20" s="4" t="s">
        <v>57</v>
      </c>
    </row>
    <row r="21" spans="1:3">
      <c r="A21" s="4" t="s">
        <v>584</v>
      </c>
      <c r="B21" s="4" t="s">
        <v>57</v>
      </c>
      <c r="C21" s="4" t="s">
        <v>57</v>
      </c>
    </row>
    <row r="22" spans="1:3">
      <c r="A22" s="4" t="s">
        <v>558</v>
      </c>
      <c r="B22" s="5" t="n">
        <v>2000000</v>
      </c>
      <c r="C22" s="4" t="s">
        <v>57</v>
      </c>
    </row>
    <row r="23" spans="1:3">
      <c r="A23" s="3" t="s">
        <v>592</v>
      </c>
    </row>
    <row r="24" spans="1:3">
      <c r="A24" s="4" t="s">
        <v>553</v>
      </c>
      <c r="B24" s="4" t="s">
        <v>57</v>
      </c>
      <c r="C24" s="6" t="n">
        <v>35</v>
      </c>
    </row>
    <row r="25" spans="1:3">
      <c r="A25" s="4" t="s">
        <v>582</v>
      </c>
      <c r="B25" s="9" t="n">
        <v>0.08</v>
      </c>
      <c r="C25" s="4" t="s">
        <v>57</v>
      </c>
    </row>
    <row r="26" spans="1:3">
      <c r="A26" s="4" t="s">
        <v>583</v>
      </c>
      <c r="C26" s="5" t="n">
        <v>35</v>
      </c>
    </row>
    <row r="27" spans="1:3">
      <c r="A27" s="4" t="s">
        <v>584</v>
      </c>
      <c r="B27" s="8" t="n">
        <v>0.08</v>
      </c>
      <c r="C27" s="4" t="s">
        <v>57</v>
      </c>
    </row>
    <row r="28" spans="1:3">
      <c r="A28" s="4" t="s">
        <v>558</v>
      </c>
      <c r="C28" s="4" t="s">
        <v>57</v>
      </c>
    </row>
    <row r="29" spans="1:3">
      <c r="A29" s="4" t="s">
        <v>589</v>
      </c>
      <c r="B29" s="4" t="s">
        <v>594</v>
      </c>
      <c r="C29" s="4" t="s">
        <v>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2"/>
    <col customWidth="1" max="7" min="7" width="47"/>
    <col customWidth="1" max="8" min="8" width="14"/>
    <col customWidth="1" max="9" min="9" width="14"/>
    <col customWidth="1" max="10" min="10" width="14"/>
  </cols>
  <sheetData>
    <row r="1" spans="1:10">
      <c r="A1" s="1" t="s">
        <v>595</v>
      </c>
      <c r="B1" s="2" t="s">
        <v>596</v>
      </c>
      <c r="C1" s="2" t="s">
        <v>597</v>
      </c>
      <c r="D1" s="2" t="s">
        <v>426</v>
      </c>
      <c r="E1" s="2" t="s">
        <v>539</v>
      </c>
      <c r="F1" s="2" t="s">
        <v>598</v>
      </c>
      <c r="G1" s="2" t="s">
        <v>2</v>
      </c>
      <c r="H1" s="2" t="s">
        <v>36</v>
      </c>
      <c r="I1" s="2" t="s">
        <v>329</v>
      </c>
      <c r="J1" s="2" t="s">
        <v>541</v>
      </c>
    </row>
    <row r="2" spans="1:10">
      <c r="A2" s="4" t="s">
        <v>599</v>
      </c>
      <c r="B2" s="6" t="n">
        <v>150000</v>
      </c>
    </row>
    <row r="3" spans="1:10">
      <c r="A3" s="4" t="s">
        <v>600</v>
      </c>
      <c r="G3" s="5" t="n">
        <v>12010000000</v>
      </c>
    </row>
    <row r="4" spans="1:10">
      <c r="A4" s="4" t="s">
        <v>571</v>
      </c>
      <c r="G4" s="6" t="n">
        <v>284371</v>
      </c>
      <c r="H4" s="6" t="n">
        <v>76369</v>
      </c>
      <c r="I4" s="4" t="s">
        <v>57</v>
      </c>
    </row>
    <row r="5" spans="1:10">
      <c r="A5" s="4" t="s">
        <v>601</v>
      </c>
      <c r="G5" s="5" t="n">
        <v>10000000</v>
      </c>
    </row>
    <row r="6" spans="1:10">
      <c r="A6" s="4" t="s">
        <v>602</v>
      </c>
      <c r="G6" s="6" t="n">
        <v>307978</v>
      </c>
      <c r="H6" s="6" t="n">
        <v>3064332</v>
      </c>
    </row>
    <row r="7" spans="1:10">
      <c r="A7" s="4" t="s">
        <v>603</v>
      </c>
      <c r="G7" s="5" t="n">
        <v>1789291</v>
      </c>
      <c r="H7" s="5" t="n">
        <v>723803</v>
      </c>
      <c r="I7" s="5" t="n">
        <v>3952612</v>
      </c>
      <c r="J7" s="5" t="n">
        <v>2000000</v>
      </c>
    </row>
    <row r="8" spans="1:10">
      <c r="A8" s="4" t="s">
        <v>604</v>
      </c>
      <c r="G8" s="6" t="n">
        <v>1</v>
      </c>
      <c r="H8" s="6" t="n">
        <v>1</v>
      </c>
      <c r="I8" s="6" t="n">
        <v>1</v>
      </c>
      <c r="J8" s="8" t="n">
        <v>0.35</v>
      </c>
    </row>
    <row r="9" spans="1:10">
      <c r="A9" s="4" t="s">
        <v>605</v>
      </c>
      <c r="G9" s="4" t="s">
        <v>57</v>
      </c>
      <c r="H9" s="5" t="n">
        <v>4298245</v>
      </c>
    </row>
    <row r="10" spans="1:10">
      <c r="A10" s="4" t="s">
        <v>333</v>
      </c>
      <c r="G10" s="6" t="n">
        <v>3835</v>
      </c>
      <c r="H10" s="6" t="n">
        <v>409716</v>
      </c>
      <c r="I10" s="6" t="n">
        <v>207803</v>
      </c>
    </row>
    <row r="11" spans="1:10">
      <c r="A11" s="4" t="s">
        <v>382</v>
      </c>
    </row>
    <row r="12" spans="1:10">
      <c r="A12" s="4" t="s">
        <v>333</v>
      </c>
      <c r="D12" s="6" t="n">
        <v>114565</v>
      </c>
    </row>
    <row r="13" spans="1:10">
      <c r="A13" s="4" t="s">
        <v>606</v>
      </c>
    </row>
    <row r="14" spans="1:10">
      <c r="A14" s="4" t="s">
        <v>72</v>
      </c>
      <c r="F14" s="5" t="n">
        <v>3000000000</v>
      </c>
    </row>
    <row r="15" spans="1:10">
      <c r="A15" s="4" t="s">
        <v>607</v>
      </c>
      <c r="F15" s="5" t="n">
        <v>5000000000</v>
      </c>
    </row>
    <row r="16" spans="1:10">
      <c r="A16" s="4" t="s">
        <v>608</v>
      </c>
    </row>
    <row r="17" spans="1:10">
      <c r="A17" s="4" t="s">
        <v>603</v>
      </c>
      <c r="C17" s="5" t="n">
        <v>2000000</v>
      </c>
    </row>
    <row r="18" spans="1:10">
      <c r="A18" s="4" t="s">
        <v>604</v>
      </c>
      <c r="C18" s="8" t="n">
        <v>0.35</v>
      </c>
    </row>
    <row r="19" spans="1:10">
      <c r="A19" s="4" t="s">
        <v>609</v>
      </c>
      <c r="C19" s="4" t="s">
        <v>309</v>
      </c>
    </row>
    <row r="20" spans="1:10">
      <c r="A20" s="4" t="s">
        <v>546</v>
      </c>
    </row>
    <row r="21" spans="1:10">
      <c r="A21" s="4" t="s">
        <v>333</v>
      </c>
      <c r="E21" s="6" t="n">
        <v>302595</v>
      </c>
    </row>
    <row r="22" spans="1:10">
      <c r="A22" s="4" t="s">
        <v>549</v>
      </c>
      <c r="E22" s="5" t="n">
        <v>5614</v>
      </c>
    </row>
    <row r="23" spans="1:10">
      <c r="A23" s="4" t="s">
        <v>610</v>
      </c>
      <c r="E23" s="5" t="n">
        <v>137500</v>
      </c>
    </row>
    <row r="24" spans="1:10">
      <c r="A24" s="4" t="s">
        <v>64</v>
      </c>
    </row>
    <row r="25" spans="1:10">
      <c r="A25" s="4" t="s">
        <v>571</v>
      </c>
      <c r="H25" s="6" t="n">
        <v>1301</v>
      </c>
    </row>
    <row r="26" spans="1:10">
      <c r="A26" s="4" t="s">
        <v>333</v>
      </c>
      <c r="G26" s="6" t="n">
        <v>14239</v>
      </c>
    </row>
    <row r="27" spans="1:10">
      <c r="A27" s="4" t="s">
        <v>72</v>
      </c>
      <c r="G27" s="5" t="n">
        <v>10000000000</v>
      </c>
      <c r="H27" s="5" t="n">
        <v>10000000000</v>
      </c>
      <c r="I27" s="5" t="n">
        <v>12000000000</v>
      </c>
    </row>
    <row r="28" spans="1:10">
      <c r="A28" s="4" t="s">
        <v>611</v>
      </c>
      <c r="F28" s="4" t="s">
        <v>612</v>
      </c>
      <c r="G28" s="4" t="s">
        <v>613</v>
      </c>
    </row>
    <row r="29" spans="1:10">
      <c r="A29" s="4" t="s">
        <v>614</v>
      </c>
      <c r="G29" s="4" t="s">
        <v>615</v>
      </c>
    </row>
    <row r="30" spans="1:10">
      <c r="A30" s="4" t="s">
        <v>616</v>
      </c>
      <c r="G30" s="5" t="n">
        <v>31898058</v>
      </c>
      <c r="H30" s="4" t="s">
        <v>57</v>
      </c>
    </row>
    <row r="31" spans="1:10">
      <c r="A31" s="4" t="s">
        <v>616</v>
      </c>
      <c r="G31" s="5" t="n">
        <v>31898058</v>
      </c>
      <c r="H31" s="4" t="s">
        <v>57</v>
      </c>
    </row>
    <row r="32" spans="1:10">
      <c r="A32" s="4" t="s">
        <v>617</v>
      </c>
      <c r="G32" s="5" t="n">
        <v>699971</v>
      </c>
      <c r="H32" s="4" t="s">
        <v>57</v>
      </c>
    </row>
    <row r="33" spans="1:10">
      <c r="A33" s="4" t="s">
        <v>618</v>
      </c>
      <c r="G33" s="6" t="n">
        <v>91930</v>
      </c>
      <c r="H33" s="4" t="s">
        <v>57</v>
      </c>
    </row>
    <row r="34" spans="1:10">
      <c r="A34" s="4" t="s">
        <v>619</v>
      </c>
      <c r="G34" s="6" t="n">
        <v>6252</v>
      </c>
    </row>
    <row r="35" spans="1:10">
      <c r="A35" s="4" t="s">
        <v>620</v>
      </c>
      <c r="G35" s="5" t="n">
        <v>16031</v>
      </c>
    </row>
    <row r="36" spans="1:10">
      <c r="A36" s="4" t="s">
        <v>621</v>
      </c>
    </row>
    <row r="37" spans="1:10">
      <c r="A37" s="4" t="s">
        <v>571</v>
      </c>
      <c r="H37" s="6" t="n">
        <v>320693</v>
      </c>
    </row>
    <row r="38" spans="1:10">
      <c r="A38" s="4" t="s">
        <v>605</v>
      </c>
      <c r="G38" s="5" t="n">
        <v>1139820667</v>
      </c>
    </row>
    <row r="39" spans="1:10">
      <c r="A39" s="4" t="s">
        <v>576</v>
      </c>
      <c r="H39" s="5" t="n">
        <v>400428</v>
      </c>
    </row>
    <row r="40" spans="1:10">
      <c r="A40" s="4" t="s">
        <v>576</v>
      </c>
      <c r="H40" s="5" t="n">
        <v>400428</v>
      </c>
    </row>
    <row r="41" spans="1:10">
      <c r="A41" s="4" t="s">
        <v>622</v>
      </c>
    </row>
    <row r="42" spans="1:10">
      <c r="A42" s="4" t="s">
        <v>571</v>
      </c>
      <c r="G42" s="6" t="n">
        <v>284371</v>
      </c>
    </row>
    <row r="43" spans="1:10">
      <c r="A43" s="4" t="s">
        <v>576</v>
      </c>
      <c r="G43" s="5" t="n">
        <v>130095970</v>
      </c>
    </row>
    <row r="44" spans="1:10">
      <c r="A44" s="4" t="s">
        <v>576</v>
      </c>
      <c r="G44" s="5" t="n">
        <v>130095970</v>
      </c>
    </row>
    <row r="45" spans="1:10">
      <c r="A45" s="4" t="s">
        <v>623</v>
      </c>
    </row>
    <row r="46" spans="1:10">
      <c r="A46" s="4" t="s">
        <v>605</v>
      </c>
      <c r="H46" s="5" t="n">
        <v>7000000</v>
      </c>
    </row>
    <row r="47" spans="1:10">
      <c r="A47" s="4" t="s">
        <v>624</v>
      </c>
      <c r="H47" s="6" t="n">
        <v>34300</v>
      </c>
    </row>
    <row r="48" spans="1:10">
      <c r="A48" s="4" t="s">
        <v>624</v>
      </c>
      <c r="H48" s="5" t="n">
        <v>34300</v>
      </c>
    </row>
    <row r="49" spans="1:10">
      <c r="A49" s="4" t="s">
        <v>625</v>
      </c>
    </row>
    <row r="50" spans="1:10">
      <c r="A50" s="4" t="s">
        <v>605</v>
      </c>
      <c r="G50" s="5" t="n">
        <v>40042795</v>
      </c>
    </row>
    <row r="51" spans="1:10">
      <c r="A51" s="4" t="s">
        <v>618</v>
      </c>
      <c r="G51" s="6" t="n">
        <v>320693</v>
      </c>
      <c r="H51" s="6" t="n">
        <v>98535</v>
      </c>
    </row>
    <row r="52" spans="1:10">
      <c r="A52" s="4" t="s">
        <v>626</v>
      </c>
    </row>
    <row r="53" spans="1:10">
      <c r="A53" s="4" t="s">
        <v>605</v>
      </c>
      <c r="H53" s="5" t="n">
        <v>28625000</v>
      </c>
    </row>
    <row r="54" spans="1:10">
      <c r="A54" s="4" t="s">
        <v>333</v>
      </c>
      <c r="G54" s="6" t="n">
        <v>114565</v>
      </c>
      <c r="H54" s="6" t="n">
        <v>120000</v>
      </c>
    </row>
    <row r="55" spans="1:10">
      <c r="A55" s="4" t="s">
        <v>624</v>
      </c>
      <c r="H55" s="5" t="n">
        <v>5725</v>
      </c>
    </row>
    <row r="56" spans="1:10">
      <c r="A56" s="4" t="s">
        <v>624</v>
      </c>
      <c r="H56" s="6" t="n">
        <v>5725</v>
      </c>
    </row>
    <row r="57" spans="1:10">
      <c r="A57" s="4" t="s">
        <v>627</v>
      </c>
    </row>
    <row r="58" spans="1:10">
      <c r="A58" s="4" t="s">
        <v>605</v>
      </c>
      <c r="G58" s="5" t="n">
        <v>440000</v>
      </c>
      <c r="H58" s="5" t="n">
        <v>4400</v>
      </c>
    </row>
    <row r="59" spans="1:10">
      <c r="A59" s="4" t="s">
        <v>333</v>
      </c>
      <c r="G59" s="6" t="n">
        <v>39600</v>
      </c>
      <c r="H59" s="6" t="n">
        <v>39600</v>
      </c>
    </row>
    <row r="60" spans="1:10">
      <c r="A60" s="4" t="s">
        <v>46</v>
      </c>
      <c r="G60" s="5" t="n">
        <v>5000</v>
      </c>
      <c r="H60" s="5" t="n">
        <v>44000</v>
      </c>
    </row>
    <row r="61" spans="1:10">
      <c r="A61" s="4" t="s">
        <v>624</v>
      </c>
      <c r="G61" s="5" t="n">
        <v>4400</v>
      </c>
      <c r="H61" s="5" t="n">
        <v>4400</v>
      </c>
    </row>
    <row r="62" spans="1:10">
      <c r="A62" s="4" t="s">
        <v>628</v>
      </c>
      <c r="G62" s="5" t="n">
        <v>44000</v>
      </c>
    </row>
    <row r="63" spans="1:10">
      <c r="A63" s="4" t="s">
        <v>624</v>
      </c>
      <c r="G63" s="5" t="n">
        <v>4400</v>
      </c>
      <c r="H63" s="5" t="n">
        <v>4400</v>
      </c>
    </row>
    <row r="64" spans="1:10">
      <c r="A64" s="4" t="s">
        <v>629</v>
      </c>
    </row>
    <row r="65" spans="1:10">
      <c r="A65" s="4" t="s">
        <v>571</v>
      </c>
      <c r="G65" s="5" t="n">
        <v>116252</v>
      </c>
      <c r="H65" s="5" t="n">
        <v>284371</v>
      </c>
    </row>
    <row r="66" spans="1:10">
      <c r="A66" s="4" t="s">
        <v>333</v>
      </c>
      <c r="G66" s="5" t="n">
        <v>-1909</v>
      </c>
      <c r="H66" s="5" t="n">
        <v>302595</v>
      </c>
    </row>
    <row r="67" spans="1:10">
      <c r="A67" s="4" t="s">
        <v>549</v>
      </c>
      <c r="G67" s="6" t="n">
        <v>1084220</v>
      </c>
      <c r="H67" s="6" t="n">
        <v>5614</v>
      </c>
    </row>
    <row r="68" spans="1:10">
      <c r="A68" s="4" t="s">
        <v>576</v>
      </c>
      <c r="G68" s="5" t="n">
        <v>989474</v>
      </c>
      <c r="H68" s="5" t="n">
        <v>1300960</v>
      </c>
    </row>
    <row r="69" spans="1:10">
      <c r="A69" s="4" t="s">
        <v>576</v>
      </c>
      <c r="G69" s="5" t="n">
        <v>989474</v>
      </c>
      <c r="H69" s="5" t="n">
        <v>1300960</v>
      </c>
    </row>
    <row r="70" spans="1:10">
      <c r="A70" s="4" t="s">
        <v>630</v>
      </c>
      <c r="G70" s="5" t="n">
        <v>469</v>
      </c>
    </row>
    <row r="71" spans="1:10">
      <c r="A71" s="4" t="s">
        <v>631</v>
      </c>
      <c r="G71" s="6" t="n">
        <v>1</v>
      </c>
    </row>
    <row r="72" spans="1:10">
      <c r="A72" s="4" t="s">
        <v>466</v>
      </c>
    </row>
    <row r="73" spans="1:10">
      <c r="A73" s="4" t="s">
        <v>333</v>
      </c>
      <c r="G73" s="6" t="n">
        <v>-1909</v>
      </c>
      <c r="H73" s="6" t="n">
        <v>114565</v>
      </c>
    </row>
    <row r="74" spans="1:10">
      <c r="A74" s="4" t="s">
        <v>617</v>
      </c>
      <c r="G74" s="4" t="s">
        <v>57</v>
      </c>
      <c r="H74" s="5" t="n">
        <v>628469</v>
      </c>
    </row>
    <row r="75" spans="1:10">
      <c r="A75" s="4" t="s">
        <v>618</v>
      </c>
      <c r="G75" s="6" t="n">
        <v>1266588</v>
      </c>
      <c r="H75" s="6" t="n">
        <v>307978</v>
      </c>
    </row>
    <row r="76" spans="1:10">
      <c r="A76" s="4" t="s">
        <v>619</v>
      </c>
      <c r="G76" s="6" t="n">
        <v>1210304</v>
      </c>
      <c r="H76" s="6" t="n">
        <v>124800</v>
      </c>
    </row>
    <row r="77" spans="1:10">
      <c r="A77" s="4" t="s">
        <v>620</v>
      </c>
      <c r="G77" s="5" t="n">
        <v>16031</v>
      </c>
      <c r="H77" s="5" t="n">
        <v>160000</v>
      </c>
    </row>
    <row r="78" spans="1:10">
      <c r="A78" s="4" t="s">
        <v>632</v>
      </c>
      <c r="H78" s="5" t="n">
        <v>3682901563</v>
      </c>
    </row>
    <row r="79" spans="1:10">
      <c r="A79" s="4" t="s">
        <v>46</v>
      </c>
      <c r="G79" s="6" t="n">
        <v>51125</v>
      </c>
      <c r="H79" s="4" t="s">
        <v>57</v>
      </c>
    </row>
    <row r="80" spans="1:10">
      <c r="A80" s="4" t="s">
        <v>633</v>
      </c>
      <c r="G80" s="6" t="n">
        <v>3250</v>
      </c>
    </row>
    <row r="81" spans="1:10">
      <c r="A81" s="4" t="s">
        <v>634</v>
      </c>
    </row>
    <row r="82" spans="1:10">
      <c r="A82" s="4" t="s">
        <v>605</v>
      </c>
      <c r="G82" s="5" t="n">
        <v>16000000</v>
      </c>
      <c r="H82" s="5" t="n">
        <v>5006404</v>
      </c>
    </row>
    <row r="83" spans="1:10">
      <c r="A83" s="4" t="s">
        <v>333</v>
      </c>
      <c r="G83" s="6" t="n">
        <v>114565</v>
      </c>
      <c r="H83" s="6" t="n">
        <v>65871</v>
      </c>
    </row>
    <row r="84" spans="1:10">
      <c r="A84" s="4" t="s">
        <v>624</v>
      </c>
      <c r="G84" s="5" t="n">
        <v>124800</v>
      </c>
      <c r="H84" s="5" t="n">
        <v>2373662</v>
      </c>
    </row>
    <row r="85" spans="1:10">
      <c r="A85" s="4" t="s">
        <v>635</v>
      </c>
      <c r="G85" s="5" t="n">
        <v>119365</v>
      </c>
      <c r="H85" s="5" t="n">
        <v>43687</v>
      </c>
    </row>
    <row r="86" spans="1:10">
      <c r="A86" s="4" t="s">
        <v>636</v>
      </c>
      <c r="G86" s="4" t="s">
        <v>57</v>
      </c>
      <c r="H86" s="5" t="n">
        <v>750</v>
      </c>
    </row>
    <row r="87" spans="1:10">
      <c r="A87" s="4" t="s">
        <v>628</v>
      </c>
      <c r="G87" s="4" t="s">
        <v>57</v>
      </c>
      <c r="H87" s="5" t="n">
        <v>1238371</v>
      </c>
    </row>
    <row r="88" spans="1:10">
      <c r="A88" s="4" t="s">
        <v>635</v>
      </c>
      <c r="G88" s="5" t="n">
        <v>119365</v>
      </c>
      <c r="H88" s="5" t="n">
        <v>43687</v>
      </c>
    </row>
    <row r="89" spans="1:10">
      <c r="A89" s="4" t="s">
        <v>549</v>
      </c>
      <c r="E89" s="4" t="s">
        <v>57</v>
      </c>
      <c r="H89" s="5" t="n">
        <v>1024983</v>
      </c>
    </row>
    <row r="90" spans="1:10">
      <c r="A90" s="4" t="s">
        <v>610</v>
      </c>
      <c r="G90" s="5" t="n">
        <v>120000</v>
      </c>
      <c r="H90" s="5" t="n">
        <v>120000</v>
      </c>
    </row>
    <row r="91" spans="1:10">
      <c r="A91" s="4" t="s">
        <v>624</v>
      </c>
      <c r="G91" s="6" t="n">
        <v>124800</v>
      </c>
      <c r="H91" s="6" t="n">
        <v>2373662</v>
      </c>
    </row>
    <row r="92" spans="1:10">
      <c r="A92" s="4" t="s">
        <v>637</v>
      </c>
    </row>
    <row r="93" spans="1:10">
      <c r="A93" s="4" t="s">
        <v>632</v>
      </c>
      <c r="H93" s="5" t="n">
        <v>72380286</v>
      </c>
    </row>
    <row r="94" spans="1:10">
      <c r="A94" s="4" t="s">
        <v>638</v>
      </c>
    </row>
    <row r="95" spans="1:10">
      <c r="A95" s="4" t="s">
        <v>605</v>
      </c>
      <c r="G95" s="5" t="n">
        <v>355004588</v>
      </c>
      <c r="H95" s="5" t="n">
        <v>3550046</v>
      </c>
    </row>
    <row r="96" spans="1:10">
      <c r="A96" s="4" t="s">
        <v>549</v>
      </c>
      <c r="G96" s="6" t="n">
        <v>1906006</v>
      </c>
      <c r="H96" s="6" t="n">
        <v>1906006</v>
      </c>
    </row>
    <row r="97" spans="1:10">
      <c r="A97" s="4" t="s">
        <v>639</v>
      </c>
      <c r="G97" s="6" t="n">
        <v>1906006</v>
      </c>
      <c r="H97" s="6" t="n">
        <v>1906006</v>
      </c>
    </row>
    <row r="98" spans="1:10">
      <c r="A98" s="4" t="s">
        <v>640</v>
      </c>
    </row>
    <row r="99" spans="1:10">
      <c r="A99" s="4" t="s">
        <v>605</v>
      </c>
      <c r="G99" s="5" t="n">
        <v>24750000</v>
      </c>
      <c r="H99" s="5" t="n">
        <v>247500</v>
      </c>
    </row>
    <row r="100" spans="1:10">
      <c r="A100" s="4" t="s">
        <v>333</v>
      </c>
      <c r="G100" s="6" t="n">
        <v>302595</v>
      </c>
    </row>
    <row r="101" spans="1:10">
      <c r="A101" s="4" t="s">
        <v>549</v>
      </c>
      <c r="G101" s="5" t="n">
        <v>5614</v>
      </c>
    </row>
    <row r="102" spans="1:10">
      <c r="A102" s="4" t="s">
        <v>624</v>
      </c>
      <c r="G102" s="5" t="n">
        <v>200476</v>
      </c>
      <c r="H102" s="6" t="n">
        <v>200476</v>
      </c>
    </row>
    <row r="103" spans="1:10">
      <c r="A103" s="4" t="s">
        <v>635</v>
      </c>
      <c r="G103" s="5" t="n">
        <v>359957</v>
      </c>
    </row>
    <row r="104" spans="1:10">
      <c r="A104" s="4" t="s">
        <v>635</v>
      </c>
      <c r="G104" s="5" t="n">
        <v>359957</v>
      </c>
    </row>
    <row r="105" spans="1:10">
      <c r="A105" s="4" t="s">
        <v>624</v>
      </c>
      <c r="G105" s="5" t="n">
        <v>200476</v>
      </c>
      <c r="H105" s="5" t="n">
        <v>200476</v>
      </c>
    </row>
    <row r="106" spans="1:10">
      <c r="A106" s="4" t="s">
        <v>641</v>
      </c>
      <c r="G106" s="6" t="n">
        <v>137500</v>
      </c>
      <c r="H106" s="5" t="n">
        <v>137500</v>
      </c>
    </row>
    <row r="107" spans="1:10">
      <c r="A107" s="4" t="s">
        <v>642</v>
      </c>
    </row>
    <row r="108" spans="1:10">
      <c r="A108" s="4" t="s">
        <v>605</v>
      </c>
      <c r="G108" s="5" t="n">
        <v>10000000</v>
      </c>
    </row>
    <row r="109" spans="1:10">
      <c r="A109" s="4" t="s">
        <v>624</v>
      </c>
      <c r="G109" s="6" t="n">
        <v>110000</v>
      </c>
    </row>
    <row r="110" spans="1:10">
      <c r="A110" s="4" t="s">
        <v>624</v>
      </c>
      <c r="G110" s="5" t="n">
        <v>110000</v>
      </c>
    </row>
    <row r="111" spans="1:10">
      <c r="A111" s="4" t="s">
        <v>66</v>
      </c>
    </row>
    <row r="112" spans="1:10">
      <c r="A112" s="4" t="s">
        <v>571</v>
      </c>
      <c r="H112" s="4" t="s">
        <v>57</v>
      </c>
    </row>
    <row r="113" spans="1:10">
      <c r="A113" s="4" t="s">
        <v>333</v>
      </c>
      <c r="G113" s="4" t="s">
        <v>57</v>
      </c>
    </row>
    <row r="114" spans="1:10">
      <c r="A114" s="4" t="s">
        <v>72</v>
      </c>
      <c r="G114" s="5" t="n">
        <v>2000000000</v>
      </c>
      <c r="H114" s="5" t="n">
        <v>2000000000</v>
      </c>
      <c r="I114" s="5" t="n">
        <v>2000000000</v>
      </c>
    </row>
    <row r="115" spans="1:10">
      <c r="A115" s="4" t="s">
        <v>611</v>
      </c>
      <c r="F115" s="4" t="s">
        <v>643</v>
      </c>
      <c r="G115" s="4" t="s">
        <v>644</v>
      </c>
    </row>
    <row r="116" spans="1:10">
      <c r="A116" s="4" t="s">
        <v>614</v>
      </c>
      <c r="G116" s="4" t="s">
        <v>615</v>
      </c>
    </row>
    <row r="117" spans="1:10">
      <c r="A117" s="4" t="s">
        <v>645</v>
      </c>
    </row>
    <row r="118" spans="1:10">
      <c r="A118" s="4" t="s">
        <v>599</v>
      </c>
      <c r="B118" s="6" t="n">
        <v>150000</v>
      </c>
    </row>
    <row r="119" spans="1:10">
      <c r="A119" s="4" t="s">
        <v>646</v>
      </c>
      <c r="B119" s="5" t="n">
        <v>1500000000</v>
      </c>
    </row>
    <row r="120" spans="1:10">
      <c r="A120" s="4" t="s">
        <v>647</v>
      </c>
      <c r="B120" s="6" t="n">
        <v>150000</v>
      </c>
    </row>
    <row r="121" spans="1:10">
      <c r="A121" s="4" t="s">
        <v>593</v>
      </c>
    </row>
    <row r="122" spans="1:10">
      <c r="A122" s="4" t="s">
        <v>603</v>
      </c>
      <c r="G122" s="5" t="n">
        <v>2000000</v>
      </c>
      <c r="H122" s="4" t="s">
        <v>57</v>
      </c>
      <c r="I122" s="5" t="n">
        <v>20000</v>
      </c>
      <c r="J122" s="5" t="n">
        <v>20000</v>
      </c>
    </row>
    <row r="123" spans="1:10">
      <c r="A123" s="4" t="s">
        <v>604</v>
      </c>
      <c r="H123" s="4" t="s">
        <v>57</v>
      </c>
      <c r="I123" s="6" t="n">
        <v>35</v>
      </c>
      <c r="J123" s="8" t="n">
        <v>0.01</v>
      </c>
    </row>
    <row r="124" spans="1:10">
      <c r="A124" s="4" t="s">
        <v>648</v>
      </c>
      <c r="H124" s="5" t="n">
        <v>353359992</v>
      </c>
    </row>
    <row r="125" spans="1:10">
      <c r="A125" s="4" t="s">
        <v>549</v>
      </c>
      <c r="G125" s="6" t="n">
        <v>1906006</v>
      </c>
    </row>
    <row r="126" spans="1:10">
      <c r="A126" s="4" t="s">
        <v>649</v>
      </c>
    </row>
    <row r="127" spans="1:10">
      <c r="A127" s="4" t="s">
        <v>333</v>
      </c>
      <c r="G127" s="6" t="n">
        <v>409716</v>
      </c>
      <c r="H127" s="6" t="n">
        <v>2078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50</v>
      </c>
      <c r="B1" s="2" t="s">
        <v>2</v>
      </c>
      <c r="C1" s="2" t="s">
        <v>36</v>
      </c>
    </row>
    <row r="2" spans="1:3">
      <c r="A2" s="3" t="s">
        <v>651</v>
      </c>
    </row>
    <row r="3" spans="1:3">
      <c r="A3" s="4" t="s">
        <v>652</v>
      </c>
      <c r="B3" s="6" t="n">
        <v>2698710</v>
      </c>
      <c r="C3" s="6" t="n">
        <v>3915943</v>
      </c>
    </row>
    <row r="4" spans="1:3">
      <c r="A4" s="4" t="s">
        <v>653</v>
      </c>
      <c r="B4" s="5" t="n">
        <v>-2698710</v>
      </c>
      <c r="C4" s="5" t="n">
        <v>3915943</v>
      </c>
    </row>
    <row r="5" spans="1:3">
      <c r="A5" s="4" t="s">
        <v>101</v>
      </c>
      <c r="B5" s="4" t="s">
        <v>57</v>
      </c>
      <c r="C5" s="4" t="s">
        <v>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54</v>
      </c>
      <c r="B1" s="2" t="s">
        <v>1</v>
      </c>
    </row>
    <row r="2" spans="1:3">
      <c r="B2" s="2" t="s">
        <v>2</v>
      </c>
      <c r="C2" s="2" t="s">
        <v>36</v>
      </c>
    </row>
    <row r="3" spans="1:3">
      <c r="A3" s="3" t="s">
        <v>655</v>
      </c>
    </row>
    <row r="4" spans="1:3">
      <c r="A4" s="4" t="s">
        <v>656</v>
      </c>
      <c r="B4" s="6" t="n">
        <v>1217233</v>
      </c>
      <c r="C4" s="6" t="n">
        <v>542461</v>
      </c>
    </row>
    <row r="5" spans="1:3">
      <c r="A5" s="4" t="s">
        <v>657</v>
      </c>
      <c r="B5" s="5" t="n">
        <v>-1217233</v>
      </c>
      <c r="C5" s="5" t="n">
        <v>-542461</v>
      </c>
    </row>
    <row r="6" spans="1:3">
      <c r="A6" s="4" t="s">
        <v>101</v>
      </c>
      <c r="B6" s="4" t="s">
        <v>57</v>
      </c>
      <c r="C6" s="4" t="s">
        <v>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658</v>
      </c>
      <c r="B1" s="2" t="s">
        <v>1</v>
      </c>
    </row>
    <row r="2" spans="1:2">
      <c r="B2" s="2" t="s">
        <v>351</v>
      </c>
    </row>
    <row r="3" spans="1:2">
      <c r="A3" s="3" t="s">
        <v>658</v>
      </c>
    </row>
    <row r="4" spans="1:2">
      <c r="A4" s="4" t="s">
        <v>659</v>
      </c>
      <c r="B4" s="6" t="n">
        <v>12851000</v>
      </c>
    </row>
    <row r="5" spans="1:2">
      <c r="A5" s="4" t="s">
        <v>660</v>
      </c>
      <c r="B5" s="4" t="s">
        <v>661</v>
      </c>
    </row>
    <row r="6" spans="1:2">
      <c r="A6" s="4" t="s">
        <v>662</v>
      </c>
      <c r="B6" s="4" t="s">
        <v>6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664</v>
      </c>
      <c r="B1" s="2" t="s">
        <v>1</v>
      </c>
    </row>
    <row r="2" spans="1:3">
      <c r="B2" s="2" t="s">
        <v>2</v>
      </c>
      <c r="C2" s="2" t="s">
        <v>665</v>
      </c>
    </row>
    <row r="3" spans="1:3">
      <c r="A3" s="3" t="s">
        <v>666</v>
      </c>
    </row>
    <row r="4" spans="1:3">
      <c r="A4" s="4" t="s">
        <v>667</v>
      </c>
      <c r="C4" s="5" t="n">
        <v>126</v>
      </c>
    </row>
    <row r="5" spans="1:3">
      <c r="A5" s="4" t="s">
        <v>668</v>
      </c>
      <c r="B5" s="4" t="s">
        <v>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669</v>
      </c>
      <c r="B1" s="2" t="s">
        <v>349</v>
      </c>
      <c r="C1" s="2" t="s">
        <v>670</v>
      </c>
      <c r="D1" s="2" t="s">
        <v>1</v>
      </c>
    </row>
    <row r="2" spans="1:5">
      <c r="B2" s="2" t="s">
        <v>671</v>
      </c>
      <c r="C2" s="2" t="s">
        <v>2</v>
      </c>
      <c r="D2" s="2" t="s">
        <v>2</v>
      </c>
      <c r="E2" s="2" t="s">
        <v>36</v>
      </c>
    </row>
    <row r="3" spans="1:5">
      <c r="A3" s="4" t="s">
        <v>672</v>
      </c>
      <c r="D3" s="4" t="s">
        <v>57</v>
      </c>
      <c r="E3" s="5" t="n">
        <v>4298245</v>
      </c>
    </row>
    <row r="4" spans="1:5">
      <c r="A4" s="4" t="s">
        <v>673</v>
      </c>
      <c r="D4" s="4" t="s">
        <v>57</v>
      </c>
      <c r="E4" s="6" t="n">
        <v>1927676</v>
      </c>
    </row>
    <row r="5" spans="1:5">
      <c r="A5" s="4" t="s">
        <v>674</v>
      </c>
      <c r="D5" s="6" t="n">
        <v>2032653</v>
      </c>
      <c r="E5" s="6" t="n">
        <v>1831500</v>
      </c>
    </row>
    <row r="6" spans="1:5">
      <c r="A6" s="4" t="s">
        <v>675</v>
      </c>
    </row>
    <row r="7" spans="1:5">
      <c r="A7" s="4" t="s">
        <v>605</v>
      </c>
      <c r="C7" s="5" t="n">
        <v>218415740</v>
      </c>
      <c r="D7" s="5" t="n">
        <v>218415740</v>
      </c>
      <c r="E7" s="4" t="s">
        <v>57</v>
      </c>
    </row>
    <row r="8" spans="1:5">
      <c r="A8" s="4" t="s">
        <v>676</v>
      </c>
      <c r="D8" s="5" t="n">
        <v>1146961</v>
      </c>
    </row>
    <row r="9" spans="1:5">
      <c r="A9" s="4" t="s">
        <v>677</v>
      </c>
      <c r="D9" s="6" t="n">
        <v>9101</v>
      </c>
    </row>
    <row r="10" spans="1:5">
      <c r="A10" s="4" t="s">
        <v>672</v>
      </c>
      <c r="D10" s="5" t="n">
        <v>217268779</v>
      </c>
    </row>
    <row r="11" spans="1:5">
      <c r="A11" s="4" t="s">
        <v>431</v>
      </c>
      <c r="C11" s="6" t="n">
        <v>5012</v>
      </c>
      <c r="D11" s="6" t="n">
        <v>5012</v>
      </c>
      <c r="E11" s="4" t="s">
        <v>57</v>
      </c>
    </row>
    <row r="12" spans="1:5">
      <c r="A12" s="4" t="s">
        <v>678</v>
      </c>
      <c r="D12" s="5" t="n">
        <v>320161</v>
      </c>
    </row>
    <row r="13" spans="1:5">
      <c r="A13" s="4" t="s">
        <v>679</v>
      </c>
    </row>
    <row r="14" spans="1:5">
      <c r="A14" s="4" t="s">
        <v>470</v>
      </c>
      <c r="D14" s="6" t="n">
        <v>56500</v>
      </c>
      <c r="E14" s="4" t="s">
        <v>57</v>
      </c>
    </row>
    <row r="15" spans="1:5">
      <c r="A15" s="4" t="s">
        <v>680</v>
      </c>
      <c r="D15" s="4" t="s">
        <v>681</v>
      </c>
    </row>
    <row r="16" spans="1:5">
      <c r="A16" s="4" t="s">
        <v>673</v>
      </c>
      <c r="D16" s="6" t="n">
        <v>50000</v>
      </c>
    </row>
    <row r="17" spans="1:5">
      <c r="A17" s="4" t="s">
        <v>682</v>
      </c>
      <c r="C17" s="4" t="s">
        <v>57</v>
      </c>
      <c r="D17" s="4" t="s">
        <v>683</v>
      </c>
    </row>
    <row r="18" spans="1:5">
      <c r="A18" s="4" t="s">
        <v>684</v>
      </c>
      <c r="C18" s="4" t="s">
        <v>57</v>
      </c>
      <c r="D18" s="4" t="s">
        <v>685</v>
      </c>
    </row>
    <row r="19" spans="1:5">
      <c r="A19" s="4" t="s">
        <v>686</v>
      </c>
      <c r="D19" s="4" t="s">
        <v>687</v>
      </c>
    </row>
    <row r="20" spans="1:5">
      <c r="A20" s="4" t="s">
        <v>496</v>
      </c>
      <c r="D20" s="6" t="n">
        <v>3000</v>
      </c>
    </row>
    <row r="21" spans="1:5">
      <c r="A21" s="4" t="s">
        <v>688</v>
      </c>
    </row>
    <row r="22" spans="1:5">
      <c r="A22" s="4" t="s">
        <v>470</v>
      </c>
      <c r="D22" s="6" t="n">
        <v>250000</v>
      </c>
      <c r="E22" s="4" t="s">
        <v>57</v>
      </c>
    </row>
    <row r="23" spans="1:5">
      <c r="A23" s="4" t="s">
        <v>680</v>
      </c>
      <c r="D23" s="4" t="s">
        <v>445</v>
      </c>
    </row>
    <row r="24" spans="1:5">
      <c r="A24" s="4" t="s">
        <v>673</v>
      </c>
      <c r="B24" s="6" t="n">
        <v>80704</v>
      </c>
      <c r="D24" s="4" t="s">
        <v>57</v>
      </c>
    </row>
    <row r="25" spans="1:5">
      <c r="A25" s="4" t="s">
        <v>682</v>
      </c>
      <c r="C25" s="4" t="s">
        <v>57</v>
      </c>
      <c r="D25" s="4" t="s">
        <v>689</v>
      </c>
    </row>
    <row r="26" spans="1:5">
      <c r="A26" s="4" t="s">
        <v>690</v>
      </c>
      <c r="C26" s="4" t="s">
        <v>57</v>
      </c>
      <c r="D26" s="8" t="n">
        <v>0.03</v>
      </c>
    </row>
    <row r="27" spans="1:5">
      <c r="A27" s="4" t="s">
        <v>684</v>
      </c>
      <c r="C27" s="4" t="s">
        <v>57</v>
      </c>
      <c r="D27" s="4" t="s">
        <v>691</v>
      </c>
    </row>
    <row r="28" spans="1:5">
      <c r="A28" s="4" t="s">
        <v>686</v>
      </c>
      <c r="D28" s="4" t="s">
        <v>692</v>
      </c>
    </row>
    <row r="29" spans="1:5">
      <c r="A29" s="4" t="s">
        <v>496</v>
      </c>
      <c r="B29" s="5" t="n">
        <v>25000</v>
      </c>
      <c r="D29" s="4" t="s">
        <v>57</v>
      </c>
    </row>
    <row r="30" spans="1:5">
      <c r="A30" s="4" t="s">
        <v>674</v>
      </c>
      <c r="B30" s="4" t="s">
        <v>57</v>
      </c>
      <c r="D30" s="5" t="n">
        <v>144296</v>
      </c>
    </row>
    <row r="31" spans="1:5">
      <c r="A31" s="4" t="s">
        <v>693</v>
      </c>
    </row>
    <row r="32" spans="1:5">
      <c r="A32" s="4" t="s">
        <v>470</v>
      </c>
      <c r="D32" s="6" t="n">
        <v>100000</v>
      </c>
    </row>
    <row r="33" spans="1:5">
      <c r="A33" s="4" t="s">
        <v>680</v>
      </c>
      <c r="D33" s="4" t="s">
        <v>445</v>
      </c>
    </row>
    <row r="34" spans="1:5">
      <c r="A34" s="4" t="s">
        <v>673</v>
      </c>
      <c r="D34" s="6" t="n">
        <v>95000</v>
      </c>
    </row>
    <row r="35" spans="1:5">
      <c r="A35" s="4" t="s">
        <v>682</v>
      </c>
      <c r="D35" s="4" t="s">
        <v>694</v>
      </c>
    </row>
    <row r="36" spans="1:5">
      <c r="A36" s="4" t="s">
        <v>690</v>
      </c>
      <c r="C36" s="4" t="s">
        <v>57</v>
      </c>
      <c r="D36" s="8" t="n">
        <v>0.03</v>
      </c>
    </row>
    <row r="37" spans="1:5">
      <c r="A37" s="4" t="s">
        <v>684</v>
      </c>
      <c r="C37" s="4" t="s">
        <v>57</v>
      </c>
      <c r="D37" s="4" t="s">
        <v>695</v>
      </c>
    </row>
    <row r="38" spans="1:5">
      <c r="A38" s="4" t="s">
        <v>686</v>
      </c>
      <c r="D38" s="4" t="s">
        <v>696</v>
      </c>
    </row>
    <row r="39" spans="1:5">
      <c r="A39" s="4" t="s">
        <v>496</v>
      </c>
      <c r="D39" s="6" t="n">
        <v>5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6</v>
      </c>
    </row>
    <row r="3" spans="1:3">
      <c r="A3" s="3" t="s">
        <v>143</v>
      </c>
    </row>
    <row r="4" spans="1:3">
      <c r="A4" s="4" t="s">
        <v>95</v>
      </c>
      <c r="B4" s="6" t="n">
        <v>-3986830</v>
      </c>
      <c r="C4" s="6" t="n">
        <v>1841306</v>
      </c>
    </row>
    <row r="5" spans="1:3">
      <c r="A5" s="4" t="s">
        <v>94</v>
      </c>
      <c r="B5" s="4" t="s">
        <v>57</v>
      </c>
      <c r="C5" s="5" t="n">
        <v>-388314</v>
      </c>
    </row>
    <row r="6" spans="1:3">
      <c r="A6" s="3" t="s">
        <v>144</v>
      </c>
    </row>
    <row r="7" spans="1:3">
      <c r="A7" s="4" t="s">
        <v>145</v>
      </c>
      <c r="B7" s="5" t="n">
        <v>30914</v>
      </c>
      <c r="C7" s="5" t="n">
        <v>1851</v>
      </c>
    </row>
    <row r="8" spans="1:3">
      <c r="A8" s="4" t="s">
        <v>146</v>
      </c>
      <c r="B8" s="5" t="n">
        <v>91930</v>
      </c>
      <c r="C8" s="5" t="n">
        <v>321443</v>
      </c>
    </row>
    <row r="9" spans="1:3">
      <c r="A9" s="4" t="s">
        <v>147</v>
      </c>
      <c r="B9" s="4" t="s">
        <v>57</v>
      </c>
      <c r="C9" s="5" t="n">
        <v>80000</v>
      </c>
    </row>
    <row r="10" spans="1:3">
      <c r="A10" s="4" t="s">
        <v>148</v>
      </c>
      <c r="B10" s="5" t="n">
        <v>39600</v>
      </c>
      <c r="C10" s="5" t="n">
        <v>104448</v>
      </c>
    </row>
    <row r="11" spans="1:3">
      <c r="A11" s="4" t="s">
        <v>149</v>
      </c>
      <c r="B11" s="5" t="n">
        <v>25000</v>
      </c>
      <c r="C11" s="4" t="s">
        <v>57</v>
      </c>
    </row>
    <row r="12" spans="1:3">
      <c r="A12" s="4" t="s">
        <v>150</v>
      </c>
      <c r="B12" s="5" t="n">
        <v>42217</v>
      </c>
      <c r="C12" s="4" t="s">
        <v>57</v>
      </c>
    </row>
    <row r="13" spans="1:3">
      <c r="A13" s="4" t="s">
        <v>151</v>
      </c>
      <c r="B13" s="5" t="n">
        <v>-128860</v>
      </c>
      <c r="C13" s="5" t="n">
        <v>4604471</v>
      </c>
    </row>
    <row r="14" spans="1:3">
      <c r="A14" s="4" t="s">
        <v>89</v>
      </c>
      <c r="B14" s="4" t="s">
        <v>57</v>
      </c>
      <c r="C14" s="5" t="n">
        <v>1090271</v>
      </c>
    </row>
    <row r="15" spans="1:3">
      <c r="A15" s="4" t="s">
        <v>152</v>
      </c>
      <c r="B15" s="5" t="n">
        <v>-14239</v>
      </c>
      <c r="C15" s="5" t="n">
        <v>-409716</v>
      </c>
    </row>
    <row r="16" spans="1:3">
      <c r="A16" s="4" t="s">
        <v>88</v>
      </c>
      <c r="B16" s="5" t="n">
        <v>-1909</v>
      </c>
      <c r="C16" s="4" t="s">
        <v>57</v>
      </c>
    </row>
    <row r="17" spans="1:3">
      <c r="A17" s="4" t="s">
        <v>153</v>
      </c>
      <c r="B17" s="5" t="n">
        <v>1587612</v>
      </c>
      <c r="C17" s="5" t="n">
        <v>1563211</v>
      </c>
    </row>
    <row r="18" spans="1:3">
      <c r="A18" s="4" t="s">
        <v>154</v>
      </c>
      <c r="B18" s="5" t="n">
        <v>-33949</v>
      </c>
      <c r="C18" s="5" t="n">
        <v>-5000</v>
      </c>
    </row>
    <row r="19" spans="1:3">
      <c r="A19" s="4" t="s">
        <v>155</v>
      </c>
      <c r="B19" s="4" t="s">
        <v>57</v>
      </c>
      <c r="C19" s="5" t="n">
        <v>-900</v>
      </c>
    </row>
    <row r="20" spans="1:3">
      <c r="A20" s="3" t="s">
        <v>156</v>
      </c>
    </row>
    <row r="21" spans="1:3">
      <c r="A21" s="4" t="s">
        <v>45</v>
      </c>
      <c r="B21" s="5" t="n">
        <v>-1880</v>
      </c>
      <c r="C21" s="5" t="n">
        <v>127890</v>
      </c>
    </row>
    <row r="22" spans="1:3">
      <c r="A22" s="4" t="s">
        <v>46</v>
      </c>
      <c r="B22" s="5" t="n">
        <v>154778</v>
      </c>
      <c r="C22" s="5" t="n">
        <v>118804</v>
      </c>
    </row>
    <row r="23" spans="1:3">
      <c r="A23" s="4" t="s">
        <v>157</v>
      </c>
      <c r="B23" s="5" t="n">
        <v>-1934078</v>
      </c>
      <c r="C23" s="5" t="n">
        <v>-1563091</v>
      </c>
    </row>
    <row r="24" spans="1:3">
      <c r="A24" s="3" t="s">
        <v>158</v>
      </c>
    </row>
    <row r="25" spans="1:3">
      <c r="A25" s="4" t="s">
        <v>159</v>
      </c>
      <c r="B25" s="5" t="n">
        <v>-260812</v>
      </c>
      <c r="C25" s="5" t="n">
        <v>-303120</v>
      </c>
    </row>
    <row r="26" spans="1:3">
      <c r="A26" s="4" t="s">
        <v>160</v>
      </c>
      <c r="B26" s="5" t="n">
        <v>-260812</v>
      </c>
      <c r="C26" s="5" t="n">
        <v>-303120</v>
      </c>
    </row>
    <row r="27" spans="1:3">
      <c r="A27" s="3" t="s">
        <v>161</v>
      </c>
    </row>
    <row r="28" spans="1:3">
      <c r="A28" s="4" t="s">
        <v>162</v>
      </c>
      <c r="B28" s="5" t="n">
        <v>2032653</v>
      </c>
      <c r="C28" s="5" t="n">
        <v>1831500</v>
      </c>
    </row>
    <row r="29" spans="1:3">
      <c r="A29" s="4" t="s">
        <v>163</v>
      </c>
      <c r="B29" s="5" t="n">
        <v>116252</v>
      </c>
      <c r="C29" s="5" t="n">
        <v>284371</v>
      </c>
    </row>
    <row r="30" spans="1:3">
      <c r="A30" s="4" t="s">
        <v>164</v>
      </c>
      <c r="B30" s="5" t="n">
        <v>-203000</v>
      </c>
      <c r="C30" s="4" t="s">
        <v>57</v>
      </c>
    </row>
    <row r="31" spans="1:3">
      <c r="A31" s="4" t="s">
        <v>165</v>
      </c>
      <c r="B31" s="5" t="n">
        <v>1945905</v>
      </c>
      <c r="C31" s="5" t="n">
        <v>2115871</v>
      </c>
    </row>
    <row r="32" spans="1:3">
      <c r="A32" s="4" t="s">
        <v>166</v>
      </c>
      <c r="B32" s="5" t="n">
        <v>-248985</v>
      </c>
      <c r="C32" s="5" t="n">
        <v>249660</v>
      </c>
    </row>
    <row r="33" spans="1:3">
      <c r="A33" s="4" t="s">
        <v>167</v>
      </c>
      <c r="B33" s="5" t="n">
        <v>304173</v>
      </c>
      <c r="C33" s="5" t="n">
        <v>54513</v>
      </c>
    </row>
    <row r="34" spans="1:3">
      <c r="A34" s="4" t="s">
        <v>168</v>
      </c>
      <c r="B34" s="5" t="n">
        <v>55188</v>
      </c>
      <c r="C34" s="5" t="n">
        <v>304173</v>
      </c>
    </row>
    <row r="35" spans="1:3">
      <c r="A35" s="3" t="s">
        <v>169</v>
      </c>
    </row>
    <row r="36" spans="1:3">
      <c r="A36" s="4" t="s">
        <v>170</v>
      </c>
      <c r="B36" s="5" t="n">
        <v>104990</v>
      </c>
      <c r="C36" s="4" t="s">
        <v>57</v>
      </c>
    </row>
    <row r="37" spans="1:3">
      <c r="A37" s="4" t="s">
        <v>171</v>
      </c>
      <c r="B37" s="4" t="s">
        <v>57</v>
      </c>
      <c r="C37" s="4" t="s">
        <v>57</v>
      </c>
    </row>
    <row r="38" spans="1:3">
      <c r="A38" s="3" t="s">
        <v>172</v>
      </c>
    </row>
    <row r="39" spans="1:3">
      <c r="A39" s="4" t="s">
        <v>173</v>
      </c>
      <c r="B39" s="5" t="n">
        <v>1264679</v>
      </c>
      <c r="C39" s="5" t="n">
        <v>2307791</v>
      </c>
    </row>
    <row r="40" spans="1:3">
      <c r="A40" s="4" t="s">
        <v>174</v>
      </c>
      <c r="B40" s="5" t="n">
        <v>5000</v>
      </c>
      <c r="C40" s="5" t="n">
        <v>4400</v>
      </c>
    </row>
    <row r="41" spans="1:3">
      <c r="A41" s="4" t="s">
        <v>175</v>
      </c>
      <c r="B41" s="5" t="n">
        <v>1084220</v>
      </c>
      <c r="C41" s="4" t="s">
        <v>57</v>
      </c>
    </row>
    <row r="42" spans="1:3">
      <c r="A42" s="4" t="s">
        <v>176</v>
      </c>
      <c r="B42" s="5" t="n">
        <v>1742136</v>
      </c>
      <c r="C42" s="5" t="n">
        <v>1927676</v>
      </c>
    </row>
    <row r="43" spans="1:3">
      <c r="A43" s="4" t="s">
        <v>177</v>
      </c>
      <c r="B43" s="5" t="n">
        <v>1</v>
      </c>
      <c r="C43" s="4" t="s">
        <v>57</v>
      </c>
    </row>
    <row r="44" spans="1:3">
      <c r="A44" s="4" t="s">
        <v>178</v>
      </c>
      <c r="B44" s="5" t="n">
        <v>3835</v>
      </c>
      <c r="C44" s="4" t="s">
        <v>57</v>
      </c>
    </row>
    <row r="45" spans="1:3">
      <c r="A45" s="4" t="s">
        <v>179</v>
      </c>
      <c r="B45" s="4" t="s">
        <v>57</v>
      </c>
      <c r="C45" s="5" t="n">
        <v>307978</v>
      </c>
    </row>
    <row r="46" spans="1:3">
      <c r="A46" s="4" t="s">
        <v>180</v>
      </c>
      <c r="B46" s="4" t="s">
        <v>57</v>
      </c>
      <c r="C46" s="5" t="n">
        <v>200476</v>
      </c>
    </row>
    <row r="47" spans="1:3">
      <c r="A47" s="4" t="s">
        <v>181</v>
      </c>
      <c r="B47" s="4" t="s">
        <v>57</v>
      </c>
      <c r="C47" s="5" t="n">
        <v>1906006</v>
      </c>
    </row>
    <row r="48" spans="1:3">
      <c r="A48" s="4" t="s">
        <v>182</v>
      </c>
      <c r="B48" s="4" t="s">
        <v>57</v>
      </c>
      <c r="C48" s="5" t="n">
        <v>124800</v>
      </c>
    </row>
    <row r="49" spans="1:3">
      <c r="A49" s="4" t="s">
        <v>183</v>
      </c>
      <c r="B49" s="4" t="s">
        <v>57</v>
      </c>
      <c r="C49" s="6" t="n">
        <v>8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19:06Z</dcterms:created>
  <dcterms:modified xmlns:dcterms="http://purl.org/dc/terms/" xmlns:xsi="http://www.w3.org/2001/XMLSchema-instance" xsi:type="dcterms:W3CDTF">2019-07-26T17:19:06Z</dcterms:modified>
</cp:coreProperties>
</file>